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ventory" sheetId="13" state="visible" r:id="rId13"/>
    <sheet xmlns:r="http://schemas.openxmlformats.org/officeDocument/2006/relationships" name="Accrued Expenses" sheetId="14" state="visible" r:id="rId14"/>
    <sheet xmlns:r="http://schemas.openxmlformats.org/officeDocument/2006/relationships" name="Lease"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Fair Value of Financial Instrum"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Defined Contribution Plan" sheetId="24" state="visible" r:id="rId24"/>
    <sheet xmlns:r="http://schemas.openxmlformats.org/officeDocument/2006/relationships" name="Related Partie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Inventory (Tables)" sheetId="32" state="visible" r:id="rId32"/>
    <sheet xmlns:r="http://schemas.openxmlformats.org/officeDocument/2006/relationships" name="Accrued Expenses (Tables)" sheetId="33" state="visible" r:id="rId33"/>
    <sheet xmlns:r="http://schemas.openxmlformats.org/officeDocument/2006/relationships" name="Lease (Tables)" sheetId="34" state="visible" r:id="rId34"/>
    <sheet xmlns:r="http://schemas.openxmlformats.org/officeDocument/2006/relationships" name="Debt (Tables)" sheetId="35" state="visible" r:id="rId35"/>
    <sheet xmlns:r="http://schemas.openxmlformats.org/officeDocument/2006/relationships" name="Warrants (Tables)" sheetId="36" state="visible" r:id="rId36"/>
    <sheet xmlns:r="http://schemas.openxmlformats.org/officeDocument/2006/relationships" name="Fair Value of Financial Instr_2" sheetId="37" state="visible" r:id="rId37"/>
    <sheet xmlns:r="http://schemas.openxmlformats.org/officeDocument/2006/relationships" name="Preferred Stock (Tables)" sheetId="38" state="visible" r:id="rId38"/>
    <sheet xmlns:r="http://schemas.openxmlformats.org/officeDocument/2006/relationships" name="Common Stock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lected Quarterly Financial _2" sheetId="43" state="visible" r:id="rId43"/>
    <sheet xmlns:r="http://schemas.openxmlformats.org/officeDocument/2006/relationships" name="Nature of busines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Prepaid Expenses and Other Cu_3" sheetId="48" state="visible" r:id="rId48"/>
    <sheet xmlns:r="http://schemas.openxmlformats.org/officeDocument/2006/relationships" name="Property and Equipment, Net (De" sheetId="49" state="visible" r:id="rId49"/>
    <sheet xmlns:r="http://schemas.openxmlformats.org/officeDocument/2006/relationships" name="Inventory (Details)" sheetId="50" state="visible" r:id="rId50"/>
    <sheet xmlns:r="http://schemas.openxmlformats.org/officeDocument/2006/relationships" name="Accrued Expenses (Details)" sheetId="51" state="visible" r:id="rId51"/>
    <sheet xmlns:r="http://schemas.openxmlformats.org/officeDocument/2006/relationships" name="Lease (Details)" sheetId="52" state="visible" r:id="rId52"/>
    <sheet xmlns:r="http://schemas.openxmlformats.org/officeDocument/2006/relationships" name="Lease - Future Minimum Commitme" sheetId="53" state="visible" r:id="rId53"/>
    <sheet xmlns:r="http://schemas.openxmlformats.org/officeDocument/2006/relationships" name="Debt (Details)" sheetId="54" state="visible" r:id="rId54"/>
    <sheet xmlns:r="http://schemas.openxmlformats.org/officeDocument/2006/relationships" name="Debt - Athyrium Credit Facility" sheetId="55" state="visible" r:id="rId55"/>
    <sheet xmlns:r="http://schemas.openxmlformats.org/officeDocument/2006/relationships" name="Debt - Carrying Value (Details)" sheetId="56" state="visible" r:id="rId56"/>
    <sheet xmlns:r="http://schemas.openxmlformats.org/officeDocument/2006/relationships" name="Debt - Future annual principal " sheetId="57" state="visible" r:id="rId57"/>
    <sheet xmlns:r="http://schemas.openxmlformats.org/officeDocument/2006/relationships" name="Warrants (Details)"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Preferred Stock - Shares issued" sheetId="61" state="visible" r:id="rId61"/>
    <sheet xmlns:r="http://schemas.openxmlformats.org/officeDocument/2006/relationships" name="Preferred Stock - Shares conver" sheetId="62" state="visible" r:id="rId62"/>
    <sheet xmlns:r="http://schemas.openxmlformats.org/officeDocument/2006/relationships" name="Common Stock (Details)" sheetId="63" state="visible" r:id="rId63"/>
    <sheet xmlns:r="http://schemas.openxmlformats.org/officeDocument/2006/relationships" name="Stock-based Compensation (Detai" sheetId="64" state="visible" r:id="rId64"/>
    <sheet xmlns:r="http://schemas.openxmlformats.org/officeDocument/2006/relationships" name="Stock-based Compensation - Stoc" sheetId="65" state="visible" r:id="rId65"/>
    <sheet xmlns:r="http://schemas.openxmlformats.org/officeDocument/2006/relationships" name="Stock-based Compensation - Fair" sheetId="66" state="visible" r:id="rId66"/>
    <sheet xmlns:r="http://schemas.openxmlformats.org/officeDocument/2006/relationships" name="Stock-based Compensation - St_2" sheetId="67" state="visible" r:id="rId67"/>
    <sheet xmlns:r="http://schemas.openxmlformats.org/officeDocument/2006/relationships" name="Income Taxes - Reconciliation o" sheetId="68" state="visible" r:id="rId68"/>
    <sheet xmlns:r="http://schemas.openxmlformats.org/officeDocument/2006/relationships" name="Income Taxes (Details)" sheetId="69" state="visible" r:id="rId69"/>
    <sheet xmlns:r="http://schemas.openxmlformats.org/officeDocument/2006/relationships" name="Income Taxes - Net deferred tax"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Defined Contribution Plan (Deta" sheetId="76" state="visible" r:id="rId76"/>
    <sheet xmlns:r="http://schemas.openxmlformats.org/officeDocument/2006/relationships" name="Related Parties (Details)" sheetId="77" state="visible" r:id="rId77"/>
    <sheet xmlns:r="http://schemas.openxmlformats.org/officeDocument/2006/relationships" name="Selected Quarterly Financial _3" sheetId="78" state="visible" r:id="rId78"/>
  </sheets>
  <definedNames/>
  <calcPr calcId="124519" fullCalcOnLoad="1"/>
</workbook>
</file>

<file path=xl/sharedStrings.xml><?xml version="1.0" encoding="utf-8"?>
<sst xmlns="http://schemas.openxmlformats.org/spreadsheetml/2006/main" uniqueCount="758">
  <si>
    <t>Document and Entity Information - USD ($) $ in Millions</t>
  </si>
  <si>
    <t>12 Months Ended</t>
  </si>
  <si>
    <t>Dec. 31, 2018</t>
  </si>
  <si>
    <t>Mar. 06, 2019</t>
  </si>
  <si>
    <t>Jun. 29, 2018</t>
  </si>
  <si>
    <t>Document and Entity Information</t>
  </si>
  <si>
    <t>Entity Registrant Name</t>
  </si>
  <si>
    <t>Kala Pharmaceuticals, Inc.</t>
  </si>
  <si>
    <t>Entity Central Index Key</t>
  </si>
  <si>
    <t>0001479419</t>
  </si>
  <si>
    <t>Trading Symbol</t>
  </si>
  <si>
    <t>kala</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Ex Transition Period</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t>
  </si>
  <si>
    <t>Inventory</t>
  </si>
  <si>
    <t>Prepaid expenses and other current assets</t>
  </si>
  <si>
    <t>Total current assets</t>
  </si>
  <si>
    <t>Noncurrent assets:</t>
  </si>
  <si>
    <t>Property and equipment, net</t>
  </si>
  <si>
    <t>Right-of-use assets</t>
  </si>
  <si>
    <t>Restricted cash</t>
  </si>
  <si>
    <t>Total assets</t>
  </si>
  <si>
    <t>Current liabilities:</t>
  </si>
  <si>
    <t>Accounts payable</t>
  </si>
  <si>
    <t>Accrued expenses</t>
  </si>
  <si>
    <t>Lease liabilities</t>
  </si>
  <si>
    <t>Current portion of long-term debt</t>
  </si>
  <si>
    <t>Total current liabilities</t>
  </si>
  <si>
    <t>Long-term liabilities:</t>
  </si>
  <si>
    <t>Long-term lease liability - less current portion</t>
  </si>
  <si>
    <t>Long-term debt - less current portion</t>
  </si>
  <si>
    <t>Other long-term liabilities</t>
  </si>
  <si>
    <t>Total long-term liabilities</t>
  </si>
  <si>
    <t>Total liabilities</t>
  </si>
  <si>
    <t>Commitments and Contingencies (Note 15)</t>
  </si>
  <si>
    <t xml:space="preserve"> </t>
  </si>
  <si>
    <t>Stockholders' equity:</t>
  </si>
  <si>
    <t>Preferred stock, $0.001 par value; 5,000,000 shares authorized as of December 31, 2018 and December 31, 2017; no shares issued or outstanding as of December 31, 2018 or December 31, 2017</t>
  </si>
  <si>
    <t>Common stock, $0.001 par value; 120,000,000 shares authorized as of December 31, 2018 and December 31, 2017; 33,863,077 and 24,538,309 shares issued and outstanding as of December 31, 2018 and December 31, 2017, respectively</t>
  </si>
  <si>
    <t>Additional paid-in capital</t>
  </si>
  <si>
    <t>Accumulated deficit</t>
  </si>
  <si>
    <t>Total stockholders' equity</t>
  </si>
  <si>
    <t>Total liabilities and stockholders' equity</t>
  </si>
  <si>
    <t>CONSOLIDATED BALANCE SHEETS (Parenthetical) - $ / shares</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 USD ($) $ in Thousands</t>
  </si>
  <si>
    <t>Operating expenses:</t>
  </si>
  <si>
    <t>Research and development</t>
  </si>
  <si>
    <t>Selling, general and administrative</t>
  </si>
  <si>
    <t>Total operating expenses</t>
  </si>
  <si>
    <t>Loss from operations</t>
  </si>
  <si>
    <t>Other income (expense):</t>
  </si>
  <si>
    <t>Interest income</t>
  </si>
  <si>
    <t>Interest expense</t>
  </si>
  <si>
    <t>Loss on extinguishment of debt</t>
  </si>
  <si>
    <t>Change in fair value of warrant liability</t>
  </si>
  <si>
    <t>Total other income (expense)</t>
  </si>
  <si>
    <t>Net loss</t>
  </si>
  <si>
    <t>Net loss per share—basic and diluted</t>
  </si>
  <si>
    <t>Weighted average shares outstanding—basic and diluted</t>
  </si>
  <si>
    <t>CONSOLIDATED STATEMENTS OF CONVERTIBLE PREFERRED STOCK AND STOCKHOLDERS’ EQUITY (DEFICIT) - USD ($) $ in Thousands</t>
  </si>
  <si>
    <t>Series Seed convertible preferred stock</t>
  </si>
  <si>
    <t>Series A convertible preferred stock</t>
  </si>
  <si>
    <t>Series B convertible preferred stock</t>
  </si>
  <si>
    <t>Series B-1 convertible preferred stock</t>
  </si>
  <si>
    <t>Series C convertible preferred stock</t>
  </si>
  <si>
    <t>Common Stock</t>
  </si>
  <si>
    <t>Additional Paid-In Capital</t>
  </si>
  <si>
    <t>Accumulated Deficit</t>
  </si>
  <si>
    <t>Total</t>
  </si>
  <si>
    <t>Balance as of beginning of period at Dec. 31, 2016</t>
  </si>
  <si>
    <t>Balance as of beginning of period (in shares) at Dec. 31, 2016</t>
  </si>
  <si>
    <t>Temporary Equity</t>
  </si>
  <si>
    <t>Conversion of preferred stock upon IPO</t>
  </si>
  <si>
    <t>Conversion of preferred stock upon IPO (in shares)</t>
  </si>
  <si>
    <t>Stockholders' Equity</t>
  </si>
  <si>
    <t>Issuance of common stock, net of underwriters discount and offering costs</t>
  </si>
  <si>
    <t>Issuance of common stock, net of underwriters discount and offering costs (in shares)</t>
  </si>
  <si>
    <t>Reclassification of preferred warrant liability</t>
  </si>
  <si>
    <t>Exercise of warrants</t>
  </si>
  <si>
    <t>Exercise of warrants (in shares)</t>
  </si>
  <si>
    <t>Exercise of stock options</t>
  </si>
  <si>
    <t>Exercise of stock options (in shares)</t>
  </si>
  <si>
    <t>Stock-based compensation expense</t>
  </si>
  <si>
    <t>Balance as of end of period at Dec. 31, 2017</t>
  </si>
  <si>
    <t>Balance as of end of period (in shares) at Dec. 31, 2017</t>
  </si>
  <si>
    <t>Cumulative effect of a change in accounting policy</t>
  </si>
  <si>
    <t>At-the-market offering, net of sales agent commission</t>
  </si>
  <si>
    <t>At-the-market offering, net of sales agent commission (in shares)</t>
  </si>
  <si>
    <t>Issuance of equity classified warrants, net of issuance cost</t>
  </si>
  <si>
    <t>Balance as of end of period at Dec. 31, 2018</t>
  </si>
  <si>
    <t>Balance as of end of period (in shares) at Dec. 31, 2018</t>
  </si>
  <si>
    <t>CONSOLIDATED STATEMENTS OF CONVERTIBLE PREFERRED STOCK AND STOCKHOLDERS’ EQUITY (DEFICIT) - (Parenthetical) $ in Thousands</t>
  </si>
  <si>
    <t>Dec. 31, 2018USD ($)</t>
  </si>
  <si>
    <t>CONSOLIDATED STATEMENTS OF CONVERTIBLE PREFERRED STOCK AND STOCKHOLDERS’ EQUITY (DEFICIT)</t>
  </si>
  <si>
    <t>Underwriters discount and offering costs</t>
  </si>
  <si>
    <t>Sales agent commission</t>
  </si>
  <si>
    <t>CONSOLIDATED STATEMENTS OF CASH FLOWS - USD ($) $ in Thousands</t>
  </si>
  <si>
    <t>Cash flows from operating activities:</t>
  </si>
  <si>
    <t>Adjustments to reconcile net loss to cash used in operating activities:</t>
  </si>
  <si>
    <t>Depreciation</t>
  </si>
  <si>
    <t>Amortization of right-of-use assets</t>
  </si>
  <si>
    <t>Loss of extinguishment of debt</t>
  </si>
  <si>
    <t>Amortization of debt discount and other non-cash interest</t>
  </si>
  <si>
    <t>Stock-based compensation</t>
  </si>
  <si>
    <t>Change in operating assets and liabilities</t>
  </si>
  <si>
    <t>Lease liabilities and other long-term liabilities</t>
  </si>
  <si>
    <t>Net cash used in operating activities</t>
  </si>
  <si>
    <t>Cash flows from investing activities:</t>
  </si>
  <si>
    <t>Purchases of property and equipment</t>
  </si>
  <si>
    <t>Net cash used in investing activities</t>
  </si>
  <si>
    <t>Cash flows from financing activities:</t>
  </si>
  <si>
    <t>Proceeds from common stock offerings, net of underwriters' discounts and offering cost</t>
  </si>
  <si>
    <t>Proceeds from venture debt, net of debt issuance costs of $50 and $0</t>
  </si>
  <si>
    <t>Proceeds from issuance of debt and warrants, net of debt issuance costs of $3,073</t>
  </si>
  <si>
    <t>Payment of principal and prepayment penalty on venture debt</t>
  </si>
  <si>
    <t>Proceeds from exercise of warrants</t>
  </si>
  <si>
    <t>Proceeds from exercise of stock options</t>
  </si>
  <si>
    <t>Net cash provided by financing activities</t>
  </si>
  <si>
    <t>Net increase in cash and restricted cash</t>
  </si>
  <si>
    <t>Cash and restricted cash at beginning of period</t>
  </si>
  <si>
    <t>Cash and restricted cash at end of period</t>
  </si>
  <si>
    <t>Reconciliation of cash and restricted cash:</t>
  </si>
  <si>
    <t>Less restricted cash</t>
  </si>
  <si>
    <t>Cash at end of period</t>
  </si>
  <si>
    <t>Non-cash investing and financing activities:</t>
  </si>
  <si>
    <t>Conversion of convertible preferred stock into common stock</t>
  </si>
  <si>
    <t>Right-of-use asset obtained in exchange for operating lease obligation</t>
  </si>
  <si>
    <t>Reclassification of warrants to additional paid-in capital</t>
  </si>
  <si>
    <t>Cashless exercise of warrants</t>
  </si>
  <si>
    <t>Purchases of property and equipment in accounts payable</t>
  </si>
  <si>
    <t>Supplemental disclosure:</t>
  </si>
  <si>
    <t>Cash paid for interest</t>
  </si>
  <si>
    <t>CONSOLIDATED STATEMENTS OF CASH FLOWS (Parenthetical) - USD ($) $ in Thousands</t>
  </si>
  <si>
    <t>Debt issuance costs</t>
  </si>
  <si>
    <t>Venture debt</t>
  </si>
  <si>
    <t>Nature of business</t>
  </si>
  <si>
    <t xml:space="preserve">Note 1: Nature of business
Nature of Business —Kala Pharmaceuticals, Inc. (the “Company”) was incorporated on July 7, 2009, and is a biopharmaceutical company focused on the development and commercialization of therapeutics using its AMPPLIFY™ mucus-penetrating particle (“MPP”) Drug Delivery Technology (“AMPPLIFY”), with an initial focus on the treatment of eye diseases. The Company has applied the AMPPLIFY technology to loteprednol etabonate, (“LE”), a corticosteroid designed for ocular applications, resulting in the August 2018 U.S. Food and Drug Administration’s (the “FDA”), approval of INVELTYS™ (loteprednol etabonate ophthalmic suspension) 1% as a twice-daily ocular corticosteroid for treatment of post-operative inflammation and pain following ocular surgery on August 22, 2018, and the development of its lead product candidate, KPI-121 0.25%, for the temporary relief of the signs and symptoms of dry eye disease. On October 16, 2018, the Company submitted a New Drug Application (“NDA”) to the FDA for KPI-121 0.25%, for which the FDA has granted a target action date under the Prescription Drug User Fee Act (“PDUFA”) of August 15, 2019. In addition, based upon the recommendation of the FDA, the Company initiated an additional Phase 3 clinical trial (“STRIDE 3”) ( STRIDE- S hort T erm R elief I n D ry E ye), in the third quarter of 2018 evaluating KPI-121 0.25% for the temporary relief of the signs and symptoms of dry eye disease. The Company expects to receive top-line results for STRIDE 3 in the fourth quarter of 2019. The Company is evaluating opportunities for MPP nanosuspensions of LE with less frequent daily dosing regimens for the temporary relief of the signs and symptoms of dry eye disease and for potential chronic treatment of dry eye disease. The Company is also evaluating compounds in its receptor Tyrosine Kinase Inhibitor program (the “ rTKI program”), that inhibit the vascular endothelial growth factor, (“VEGF”), pathway, for the potential treatment of a number of retinal diseases.
The Company is engaged in commercializing a product, research and development activities, raising capital and recruiting skilled personnel. The Company is subject to a number of risks similar to those of other companies conducting high‑risk, early‑stage research and development of pharmaceutical product candidates. Principal among these risks are dependence on key individuals and intellectual property, competition from other products and companies and the technical risks associated with the successful research, development and marketing of its product candidates. The Company’s success is dependent upon its ability to raise additional capital in order to fund ongoing research and development, obtain regulatory approval of its product candidates, successfully commercialize its products, generate revenue, meet its obligations, and, ultimately, attain profitable operations.
Initial Public Offering —On July 25, 2017, the Company completed its initial public offering (“IPO”) of common stock pursuant to its registration statement on Form S‑1, as amended (File No. 333‑218936), which was declared effective by the Securities and Exchange Commission (the “SEC”) on July 19, 2017. Pursuant to the registration statement, the Company issued and sold 6,900,000 shares of $0.001 par value common stock at an initial offering price of $15.00 per share, which included 900,000 shares of common stock pursuant to the underwriters’ option to purchase additional shares. The Company’s shares began trading on the Nasdaq Global Select Market under the symbol “KALA” on July 20, 2017.
Proceeds from the Company’s IPO were approximately $94.0 million after deducting underwriting discounts and commissions of $7.3 million and offering costs of $2.2 million. Upon the closing of the IPO, all of the Company’s outstanding shares of convertible preferred stock automatically converted into 16,101,970 shares of common stock at the applicable conversion ratio then in effect. All of the Company’s outstanding warrants to purchase preferred stock automatically converted into warrants to purchase 202,020 shares of common stock.
October 2018 Financings — On August 9, 2018, the Company filed a shelf registration statement on Form S-3 with the SEC, which was declared effective on August 27, 2018 (the “Shelf Registration”). Under the Shelf Registration, the Company may offer and sell up to $250.0 million of a variety of securities including common stock, preferred stock, warrants, depositary shares, debt securities, purchase contracts, purchase units or any combination of such securities during the three-year period that commenced upon the Shelf Registration becoming effective. On October 5, 2018, the Company sold 7,500,000 shares of the Company’s common stock (the “Shares”) in an underwritten offering pursuant to the Shelf Registration at a public offering price of $8.25 per share, before underwriting discounts and commissions. In addition, the underwriters were granted an overallotment option to purchase an additional 1,125,000 shares of the common stock at the same public offering price, less underwriting discounts and commissions (the “Overallotment Shares”). On October 11, 2018, the underwriters exercised in full their option to purchase the Overallotment Shares. The total number of Shares and Overallotment Shares sold by the Company in the offering was 8,625,000 shares, resulting in net proceeds to the Company, after underwriting discounts and offering expenses, of approximately $66.1 million.
In connection with the filing of the Shelf Registration, the Company entered into a sales agreement with Jefferies, LLC (the “Sales Agreement”) pursuant to which the Company may issue and sell, from time to time, up to an aggregate of $50.0 million of its common stock in an at-the-market equity offering (“ATM Offering”) through Jefferies, LLC, as sales agent. As of December 31, 2018 the Company issued 518,135 shares of its common stock under the ATM Offering at the average price of $9.41 per share, resulting in net proceeds to the Company of approximately $4.6 million.
Under the Shelf Registration, the Company may periodically offer one or more types of securities in amounts, at prices and on terms announced, if and when the securities are ever offered, of up to an additional $174.0 million.
On October 1, 2018, the Company entered into a credit agreement (the “Athyrium Credit Facility”), with Athyrium Opportunities III Acquisition LP (“Athyrium”). The Athyrium Credit Facility provides for a Term Loan A in the aggregate principal amount of $75.0 million (the “Athyrium Term Loan A”), and a Term Loan B in the aggregate principal amount of $35.0 million (the “Athyrium Term Loan B”). On October 1, 2018, the Company borrowed the entire principal amount of the Athyrium Term A Loan. The Company may draw down the Athyrium Term Loan B upon either (i) FDA approval of KPI-121 0.25% for a dry eye disease indication or (ii) reaching certain net product revenues for INVELTYS, in each case on or prior to June 30, 2020. </t>
  </si>
  <si>
    <t>Summary of Significant Accounting Policies</t>
  </si>
  <si>
    <t>Note 2: Summary of Significant Accounting Policies
Principles of consolidation— The accompanying consolidated financial statements include the accounts of Kala Pharmaceuticals, Inc. and its wholly owned subsidiary, Kala Pharmaceuticals Security Corporation, which is a Massachusetts subsidiary created to buy, sell and hold securities. All intercompany transactions and balances have been eliminated.
Basis of Presentation —The accompanying consolidated financial statements have been prepared on a going concern basis which contemplates the realization of assets and the satisfaction of liabilities in the normal course of business. Since inception, the Company has not generated revenue from the sale of products and has incurred recurring losses and negative cash flows from operations, including a net loss of $66.7 million and $42.2 million, for the years ended December 31, 2018 and 2017, respectively, and used cash in operations of $54.1 million and $34.1 million, in the years ended December 31, 2018 and 2017, respectively. The Company has financed its operations to date primarily through the issuance of common stock, convertible preferred stock, convertible promissory notes and debt. The Company expects to incur additional operating losses and negative operating cash flows for the foreseeable future. The Company expects that the existing cash on hand as of December 31, 2018 will enable it to fund its planned operating expenses,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As a result, the Company could deplete its available capital resources sooner than it expects.
Common Stock Reverse Stock Split and Adjustment to Preferred Stock Conversion Ratios — On July 7, 2017, the Company effected a one-for-5.2083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Automatic Conversion of Preferred Stock —On July 7, 2017, the Company effected an amendment to its Amended and Restated Certificate of Incorporation, as amended. This amendment eliminated the minimum price per share of Common Stock for an underwritten public offering that would result in the automatic conversion of all outstanding shares of the Company’s Series Seed, Series A, Series B, Series B-1 and Series C Preferred Stock.
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consolidated financial statements relate to, but are not limited to, the present value of lease liabilities and the corresponding right-of-use assets, the fair value of warrants, stock compensation, accrued expenses and the recoverability of the Company’s net deferred tax assets and related valuation allowance. Actual results may differ from these estimates under different assumptions or conditions.
Cash and Concentration of Credit Risk —Financial instruments that potentially expose the Company to concentrations of credit risk consist primari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Restricted Cash —As of December 31, 2018 and 2017, the Company had restricted cash of $12.2 million and $0.1 million, respectively, which represents cash held in money market accounts to satisfy our financial covenant (See Note 8) and serve as collateral for the Company’s credit cards and facility leases. This cash is classified as a non-current asset in the accompanying consolidated balance sheets.
Inventory — Inventory is stated at the lower of cost or net realizable value, on a first-in, first-out (“FIFO”) method. Costs include amounts related to third party manufacturing, transportation, internal labor and overhead. Capitalization of costs as inventory begins when the product has received regulatory approval in the U.S. We expense inventory costs related to product candidates as research and development expenses prior to regulatory approval in the respective territory, even if this inventory may later be sold. For INVELTYS, capitalization of costs as inventory began upon U.S. regulatory approval on August 22, 2018. Inventory also includes costs of product samples prior to shipment.
Leases —At the inception of an arrangement the Company determines whether the arrangement is or contains a lease based on the unique and circumstances present. Most leases with a term greater than one year are recognized on the balance sheet as right-of-use assets, lease liabilities and, if applicable, long-term lease liabilities. The Company has elected not to recognize on the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which the Company has elected to use the practical expedient and account for each lease component and related non-lease component as one single component. The lease component results in a right-of-use asset being recorded on the balance sheet and amortized as lease expense on a straight-line basis to the statements of operations.
Property and Equipment, net —Property and equipment are recorded at cost. Depreciation is provided using the straight‑line method over the estimated useful lives of the related assets. Depreciation expense is included in operations. Laboratory equipment and office and computer equipment is depreciated over three to five years. Leasehold improvements are depreciated over the shorter of their useful life or the life of the lease. Major additions and upgrades are capitalized; maintenance and repairs, which do not improve or extend the life of the respective assets, are expensed as incurred. Upon retirement or sale, the cost of assets disposed of and the related accumulated depreciation are removed from the accounts and any resulting gain or loss is included in loss from operations.
Patent Costs —Costs to secure and defend patents are expensed as incurred and are classified as selling, general and administrative expenses in the Company’s consolidated statements of operations.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the assets are recorded at the lesser of the carrying value or fair value. For the years ended December 31, 2018 and 2017, no impairments were recorded.
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preferred stock warrant liability, prior to conversion to common stock warrants, was carried at fair value determined according to the fair value hierarchy described above and classified as a Level 3 measurement. Upon the completion of the IPO, the Company’s outstanding warrants to purchase preferred stock converted into warrants to purchase common stock and the Company reclassified the fair value of the warrant liability to additional paid-in capital (Note 10).The carrying value of accounts payable and accrued expenses approximate their fair value due to the short‑term nature of these assets and liabilities. Management believes that the Company’s long‑term debt (See Note 8 ) bears interest at the prevailing market rate for instruments with similar characteristics and, accordingly, the carrying value of long‑term debt, including the current portion,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on the development and commercialization of therapeutics using its proprietary AMPPLIFY technology. All of the Company’s tangible assets are held in the United States. To date, all of the Company’s revenue has been generated in the United States.
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payments to universities under the Company’s license agreements and other outside expenses. Research and development costs are expensed as incurred. Research and development costs that are paid in advance of performance, including nonrefundable prepayments for goods or services, are deferred and capitalized as a prepaid expense. Such amounts are recognized as an expense as the goods are delivered or the related services are performed, or until it is no longer expected that the goods will be delivered or the services rendered.
Accrued Expense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Stock‑Based Compensation —The Company accounts for all stock‑based payment awards granted to employees and non‑employees as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generally the date the services are completed, resulting in periodic adjustments to stock‑based compensation during the vesting terms for changes in the fair value of the awards. Stock‑based compensation costs for nonemployees are recognized as expense over the vesting period on a straight‑line basis. Stock‑based compensation is classified in the accompanying consolidated statements of operations based on the function to which the related services are provided, or capitalized with inventory until related expense is recognized.
The Company recognizes compensation expense for the portion of awards that have vested. After the adoption of Accounting Standards Update (“ASU”) 2016-09, described in further detail below, forfeitures are recorded as they occur.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and will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mon Stock Valuation Prior to the IPO —Through the consummation of the IPO in July 2017,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common stock at each valuation date.
Preferred Stock Warrants —Prior to the completion of the IPO in July 2017, the Company classified warrants to purchase shares of its Series Seed Preferred Stock, Series A Convertible Preferred Stock (“Series A Preferred Stock”), Series B Preferred Stock (“Series B Preferred Stock”), and Series C Preferred Stock (“Series C Preferred Stock”) as a liability on its consolidated balance sheets as these warrants were free‑standing financial instruments that were exercisable for contingently redeemable shares. The warrants were recorded in long‑term liabilities at fair value, estimated using the Black‑Scholes model, and marked to market at each balance sheet date. The change in carrying value was reported as the change in fair value of warrant liability in the accompanying consolidated statements of operations. The Company continued to adjust the liability for changes in fair value until conversion of the preferred stock warrants to warrants to purchase common stock (see Note 10).
Income Taxes —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Tax Incentives — The Company recognizes tax incentives when there is reasonable assurance that the Company will comply with the conditions attached to the tax incentive agreement and the tax incentive will be received. The Company evaluates the conditions of each individual tax incentive as of each reporting period to ensure that the Company has reached reasonable assurance of meeting the conditions of each tax incentive agreement and that it is expected that the tax incentive will be received as a result of meeting the necessary conditions. When tax incentives are related to reimbursements for cost of revenues or operating expenses, the tax incentives are recognized as a reduction of the related expense in the consolidated statements of operations when the related expense has been incurred.
The Company records tax incentive receivables in the consolidated balance sheets in prepaid expenses and other current assets or long-term tax incentive receivable, depending on when the amounts are expected to be received from the funding agency. As of December 31, 2018 and 2017, the Company had recorded no receivable from tax incentives.
Net Loss per Share —Basic net loss per share is computed using the weighted‑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preferred stock and the potential issuance of stock upon the conversion of the Company’s convertible note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When a gain had been recorded pursuant to a change in fair value of the warrant liability during the period, the Company assessed whether the impact of reversing the gain and including the additional securities was dilutive, and if so, adjusted dilutive EPS. The Company reported a net loss attributable to common stockholders for the years ended December 31, 2018 and 2017.
The Company previously reported weighted average shares outstanding – basic and diluted of 6,903,239 shares and net loss per share attributable to common stockholders – basic and diluted of $6.11 for the year ended December 31, 2017. Subsequent to reporting the Company’s financial statements as of and for the year ended December 31, 2017, an immaterial error was identified resulting in a correction of the weighted average shares outstanding – basic and diluted to 11,375,000 shares and net loss per share – basic and diluted of $3.71 for the year ended December 31, 2017. These financial statements include the corrected amounts.
Comprehensive Loss —Comprehensive loss is equal to net loss for the periods presented.
Recently Adopted Accounting Pronouncements
In March 2016, the Financial Accounting Standards Board (the “FASB”) issued ASU No. 2016‑09, Improvements to Employee Share‑Based Payment Accounting (“ASU 2016‑09”), which simplifies share‑based payment accounting through a variety of amendments. The standard is effective for annual periods beginning after December 15, 2016 and for interim periods within those fiscal years. The changes resulting from the adoption of this standard impact the accounting for income taxes, accounting for forfeitures, statutory tax withholding and the presentation of statutory tax withholding on the consolidated statement of cash flows. The Company adopted this standard on January 1, 2017. Under guidance within ASU 2016‑09, excess tax benefits and deficiencies are to be recognized as income tax expense or benefit in the consolidated statement of operations in the period in which they occur rather than as an increase or decrease in stockholders’ equity (deficit). Since the Company maintains a full valuation allowance on its net deferred tax assets, there was no net impact to its accumulated deficit or its net loss resulting from the adoption of this standard. Also under the guidance in ASU 2016‑09, an entity may elect to account for forfeitures as they occur or continue to estimate the total number of awards that are vested or expected to vest. The Company elected to account for forfeitures as they occur and applied the accounting change on a modified retrospective basis as a cumulative effect adjustment to accumulated deficit as of the date of adoption, January 1, 2017. The adoption of this standard did not have a material impact on the Company’s financial position, results of operations or consolidated statement of cash flows.
In November 2016, the FASB issued ASU 2016‑18, Statement of Cash Flows Restricted Cash (“ASU 2016‑18”). This new standard requires companies to include amounts generally described as restricted cash and restricted cash equivalents in cash and cash equivalents when reconciling beginning‑of‑period and end‑of‑period total amounts shown on the consolidated statement of cash flows. This guidance was effective for annual and interim reporting periods beginning after December 15, 2017, and required retrospective application. The Company elected to early adopt this guidance as of December 31, 2017. The adoption of this standard did not have a material impact on the consolidated financial statements and related disclosure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was effective for annual periods beginning after December 15, 2017, including interim periods within those fiscal years.
In May 2017, the FASB issued ASU No. 2017-09, Compensation – Stock Compensation (“Topic 718”): Scope of Modification Accounting (“ ASU 2017-09”), which provides guidance about which changes to the terms or conditions of a share-based payment award require an entity to apply modification accounting. The amendments in ASU 2017-09 are effective f or all entities for annual periods, and interim periods within those annual periods, beginning after December 15, 2017, with early adoption permitted. The Company has prospectively adopted this new standard as of January 1, 2018. The adoption of this standard did not have a material impact on the Company’s consolidated financial statements.
In February 2016, the FASB issued ASU 2016-02, Leases (Topic 842) (“ASU 2016-02”), which provides guidance to enhance the transparency and comparability of financial reporting related to leasing arrangements. Under this new lease standard, most leases are required to be recognized on the balance sheet as right-of-use assets and corresponding lease liabilities. Disclosure requirements have been enhanced with the objective of enabling financial statement users to assess the amount, timing, and uncertainty of cash flows arising from leases.
The Company elected to early adopt ASU 2016-02, effective January 1, 2018. The standard has been implemented using the required modified retrospective approach and the Company has also elected to utilize the available practical expedients. In using the modified retrospective approach, the Company was required to recognize and measure leases existing at, or entered into after, the beginning of the earliest comparative period presented. Prior period results have been restated resulting in adjustments to the consolidated balance sheets and the consolidated statement of cash flows. The adoption of this standard did not have a material impact on the consolidated statement of operations. The impact on the consolidated balance sheet as of December 31, 2017 and the consolidated statement of cash flows for the year ended December 31, 2017 is shown below.
Impact to Previously Reported Results
From December 31, 2017 consolidated balance sheet (in thousands):
As Previously Reported
New Lease Standard Adjustment
As Restated
Right-of-use asset
$
—
$
$
Accrued expenses
$
$
$
Other current and long-term liabilities
$
$
(1)
$
Lease liabilities
$
—
$
$
For the year ended December 31, 2017 consolidated statement of cash flows (in thousands):
As Previously Reported
New Lease Standard Adjustment
As Restated
Amortization of right-of-use asset
$
—
$
356
$
356
Accrued expenses
$
2,596
5
$
2,601
Lease liabilities
$
—
$
(361)
$
(361)
Recently Issued Accounting Pronouncements
In June 2018, the FASB issued ASU 2018-07, Compensation-Stock Compensation Improvements to Nonemployee Share-Based Payment Accounting (“Topic 718”). The ASU substantially aligns accounting for share-based payments to employees and non-employees. This ASU will become effective for annual periods beginning after December 15, 2018, including interim periods within that period, and early adoption is permitted. The Company does not expect this ASU to have a material effect on its consolidated financial statements.
In August 2018, the FASB issued ASU 2018-13, Disclosure Framework - Changes to the Disclosure Requirements for Fair Value Measurement ( “Topic 820”) . The ASU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Company is currently evaluating the effect of this new guidance on its consolidated financial statements.
In August 2018, the FASB issued ASU 2018-15, Intangibles - Goodwill and Other - Internal-Use Software - Customer’s Accounting for Implementation Costs Incurred in a Cloud Computing Arrangement That Is a Service Contract (“Subtopic 350-40”). This ASU aligns the accounting for implementation costs incurred in a hosting arrangement that is a service contract with the guidance on capitalizing costs associated with developing or obtaining internal-use software. This ASU will become effecti</t>
  </si>
  <si>
    <t>Prepaid Expenses and Other Current Assets</t>
  </si>
  <si>
    <t>Note 3: Prepaid Expenses and Other Current Assets
Prepaid Expenses and Other Current Assets, consists of the following (in thousands):
December 31,
December 31,
2018
2017
Insurance
$
532
$
452
Receivable for construction related to facility
1,026
—
Other
477
196
Prepaid expenses and other current assets
$
2,035
$
648</t>
  </si>
  <si>
    <t>Property and Equipment, Net</t>
  </si>
  <si>
    <t>Note 4: Property and Equipment, Net
Property and equipment, net, consists of the following (in thousands):
December 31,
December 31,
2018
2017
Equipment
$
2,400
$
2,084
Leasehold improvements
114
114
Computer hardware and software
599
87
Furniture and office equipment
67
41
Construction in progress
804
—
Property and equipment — at cost
3,984
2,326
Less: Accumulated depreciation
(1,818)
(1,540)
Property and equipment—net
$
2,166
$
786
Depreciation expense for the years ended December 31, 2018 and 2017 was $0.4 million and $0.3 million respectively.</t>
  </si>
  <si>
    <t>Note 5: Inventory
Inventory consists of the following (in thousands):
December 31,
December 31,
2018
2017
Raw materials
$
350
$
—
Work in progress
3,357
—
Finished goods
388
—
Inventory
$
4,095
$
—</t>
  </si>
  <si>
    <t>Accrued Expenses</t>
  </si>
  <si>
    <t>Note 6: Accrued Expenses
Accrued expenses consist of the following (in thousands):
December 31,
December 31,
2018
2017
Development costs
$
1,223
$
3,054
Compensation and benefits
5,352
2,402
Contract manufacturing
434
—
Commercialization cost
1,722
—
Professional services
1,019
895
Payable related to construction of facility
1,026
—
Other
325
255
Accrued expenses
$
11,101
$
6,606</t>
  </si>
  <si>
    <t>Lease</t>
  </si>
  <si>
    <t>Note 7: Lease
The Company entered into a three‑year lease agreement for its former headquarters (the “Waltham Lease”) on September 30, 2013, with a commencement date of February 1, 2014. On June 30, 2016, the Waltham Lease was amended to extend the term from January 31, 2017 to January 31, 2019. In connection with the lease agreement, the Company issued a letter of credit to the landlord for $84,000. The Company secured the letter of credit for the full amount of the letter with cash on deposit, which is reported as restricted cash. With the adoption of ASU 2016-02, the Company has recorded a right-of-use asset and corresponding lease liability. As of December 31, 2018, and December 31, 2017, the remaining lease term on the operating lease for the Waltham Lease was 0.08 years and 1.08 years, respectively. As of December 31, 2018, and December 31, 2017, the discount rate was 6.50% for the Waltham Lease. Amortization of the operating lease right-of-use asset for the Waltham Lease amounted to $0.4 million for the year ended December 31, 2018 and was included in operating expense .
On February 28, 2018, the Company entered into a lease agreement with 480 Arsenal Group LLC (the “Arsenal Group”) for the lease of a portion of the building located at 490 Arsenal Way Watertown, Massachusetts (the “Watertown Lease”). The initial term of the Watertown Lease is eight years with an option to extend for an additional five years, which are recognized as part of our right of use asset and lease liability . The Company has begun to occupy the premises in Watertown in early 2019 as its new corporate headquarters and for research and development. The lease commencement date was November 15, 2018 and the Company has concluded that it controls the space, as defined in ASU 2016-02, as of the lease commencement date.
The Company identified and assessed the following significant assumptions in recognizing the right-of-use asset and corresponding liability.
·
Expected lease term - The expected lease term includes both contractual lease periods and, when applicable, cancelable option periods where failure to exercise such options would result in an economic penalty.
·
Incremental borrowing rate - As the Company’s lease does not provide an implicit rate, the Company estimated the incremental borrowing rate based on a yield curve analysis, utilizing the interest rate derived from the fair value analysis of the Company’s recent Athyrium Credit Facility and adjusting it for factors that reflect the profile of secured borrowin
The Company recognized the right-of-use asset and corresponding lease liability on November 15, 2018, by calculating the present value of lease payments, discounted at 9.9%, the Company’s estimated incremental borrowing rate, over the 13 year expected term . The variable lease expense, which includes common area maintenance and real estate taxes was $82,600 as of December 31, 2018. As of December 31, 2018 the remaining lease term on the Arsenal Lease was 12.83 years.
In connection with the Watertown Lease, the Company issued a letter of credit to the Arsenal Group for $2.0 million. The Company secured the letter of credit for the full amount of the letter with cash on deposit, which is reported as restricted cash.
On March 15, 2018, the Company entered into a lease agreement with Duffy Associates, LLC for the lease of a portion of the building located at 465 Waverley Oaks Road, Suite 301, Waltham, Massachusetts (the “Waverley Oaks Lease”). The term of the Waverley Oaks Lease is one-year, and as such a right-of-use asset and corresponding lease liability has not been recorded in accordance with the Company’s accounting policy election to exclude short-tern leases. The Company used this location for additional corporate offices before moving to its new corporate headquarters in Watertown, Massachusetts.
The components of lease expense and related cash flows were as follows (in thousands):
For the year ended December 31,
2018
2017
Lease cost
Operating lease cost
$
$
Short-term lease cost
—
Total lease cost
$
$
Operating cash flows from operating leases
$
$
Maturities of lease liability due under these lease agreements as of December 31, 2018 are as follows (in thousands):
Years Ending December 31,
Operating Lease
Other Lease Obligations
Total
2019
$
3,376
$
52
$
3,428
2020
3,624
—
3,624
2021
3,733
—
3,733
2022
3,845
—
3,845
2023
3,960
—
3,960
Thereafter
35,416
—
35,416
Present value adjustment
(24,739)
—
(24,739)
Present value of lease payments
$
29,215
$
52
$
29,267</t>
  </si>
  <si>
    <t>Debt</t>
  </si>
  <si>
    <t>Note 8: Debt
2014 Debt Facility
In November 2014, the Company entered into a venture debt facility (“2014 Debt Facility”) for a total loan commitment of $10.0 million. On October 13, 2016, the Company entered into a First Amendment to the 2014 Debt Facility the (''First Amendment''), which reaffirmed the initial commitment to a total of $10.0 million of funding (“Term Loan A”) and increased the Company’s total borrowing capacity by an additional $10.0 million (“Term Loan B” and together with Term Loan A, ''Term Loans''). On September 28, 2017, the Company drew the additional $10.0 million available under Term Loan B. On November 22, 2017, the Company entered into a Second Amendment to the 2014 Debt Facility to account for the formation of the Company’s wholly-owned subsidiary. On March 29, 2018, the Company entered into a Third Amendment to the 2014 Debt Facility (the “Third Amendment”), which reaffirmed the initial commitment to a total of $20.0 million of funding, increased the Company’s total borrowing capacity by an additional $5.0 million and extended the interest-only end date for 12 months following the execution of the Third Amendment. The maturity date of the 2014 Debt Facility was also extended from October 13, 2020 to March 29, 2022.
The 2014 Debt Facility, as amended, was senior debt and was secured by substantially all of the assets of the Company other than intellectual property. In the event the Company was determined to be in default under the 2014 Debt Facility, the outstanding balance were to accrue interest at five percentage points above the interest rate applicable immediately prior to the occurrence of the event of default and the lender had the right to declare all outstanding principal and interest payable. Under the terms of the 2014 Debt Facility, certain events including but not limited to, the Company’s failure to pay obligations when due, failure to perform obligations under the agreement, insolvency or the occurrence of any circumstance that could reasonably be expected to have a material adverse effect on the Company, constituted events of default.
In connection with the 2014 Debt Facility and the initial borrowing of $5.0 million under Term Loan A, the Company issued warrants to the lender to purchase 138,889 shares of Series B Preferred Stock at an exercise price of $1.44 per share (the “2014 Warrants”). During 2015 the Company borrowed an additional $5.0 million under Term Loan A and the number of exercisable shares underlying the 2014 Warrants increased to 277,778 shares of Series B Preferred Stock or 53,333 shares of common stock at an exercise price of $7.50 per share on an as-converted basis (see Note 9). Upon executing the First Amendment, the Company issued warrants to purchase up to 251,951 shares of Series C Preferred Stock at an exercise price of $1.59 per share (the “2016 Warrants”), or 48,374 shares of common stock at an exercise price of $8.27 per share on an as-converted basis (see Note 9). Consistent with the warrants issued under the original 2014 Debt Facility, the number of shares of Series C Preferred Stock that become exercisable would increase in proportion to the amount of Term Loan B borrowings. Upon the September 28, 2017 draw down of Term Loan B, the 2016 Warrants became exercisable into 48,374 shares of common stock.
Under the terms of the 2014 Debt Facility, the borrowings accrued interest at an annual rate equal to 3.00% above the Prime Rate then in effect. The applicable interest rate for the outstanding principal balance was 8.25% as of the repayment date of October 1, 2018 and 7.50% as of December 31, 2017. The Company recognized interest expense of $1.2 million and $1.0 million, related to the 2014 Debt Facility during the years ended December 31, 2018 and 2017, respectively, which consisted of the amortization of the debt discount of $74,000 and $0.1 million, respectively, and contractual coupon interest of $1.1 million and $0.9 million, respectively.
As of December 31, 2017, the unpaid principal balance under the 2014 Debt Facility was $18.9 million and the unamortized discount was $0.2 million. On October 1, 2018, the Company repaid the outstanding principal balance under the 2014 Debt Facility of $20.0 million. In connection with the repayment of the 2014 Debt Facility, the Company paid a prepayment fee of $0.2 million.
Athyrium Credit Facility
On October 1, 2018, the Company entered into a $110.0 million Athyrium Credit Facility with Athyrium. The maturity date of the Athyrium Credit Facility is October 1, 2024, the six-year anniversary of the close.
The Athyrium Term Loan A bears interest at a rate of 9.875% per annum, with quarterly, interest-only payments until the fourth anniversary of the Athyrium Term Loan A. The unpaid principal amount of the Athyrium Term Loan A is due and payable in quarterly installments starting on the fourth anniversary of the loan. The Company may make voluntary prepayments, in whole or in part, and subject to certain exceptions, is required to make mandatory prepayments upon the occurrence of certain events of default as defined in the agreement, including but not limited to , the occurrence of a change of control. In addition, upon payment or repayment of any outstanding balance under the Athyrium Credit Facility, the Company will have to pay a 1% exit fee of
All mandatory and voluntary prepayments of the Athyrium Credit Facility are subject to the payment of prepayment premiums as follows: (i) if prepayment occurs prior to the second anniversary of the applicable date of issuance, an amount equal to the amount by which (a) the present value of 105% of the principal prepaid plus all interest that would have accrued on such principal through such second anniversary exceeds (b) the amount of principal prepaid, (ii) if prepayment occurs on or after the second anniversary of the applicable date of issuance but prior to the third anniversary of such issuance, an amount equal to 3% of the principal prepaid, and (iii) if prepayment occurs on or after the third anniversary of the applicable date of issuance but prior to the fourth anniversary of such issuance, an amount equal to 2% of the principal prepaid. No prepayment premium is due on any principal prepaid after the fourth anniversary of the applicable date of issuance.
The Athyrium Credit Facility includes two features upon the event of default requiring (1) additional interest rate upon an event of default accrued at an additional 3%, or a total interest rate of 12.875%, and (2) the lender has a right to declare all outstanding principal and interest immediately payable.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he Company determined that, due to the unlikely event of default, the embedded derivatives have a de minimus value as of December 31, 2018. The derivative liability will be remeasured at fair value at each reporting date, with changes in fair value being recorded as other income (expense) in the consolidated statements of operations.
The Athyrium Credit Facility is secured by a pledge of substantially all of the Company’s assets and contains affirmative and negative covenants customary for financings of this type, including limitations on the Company’s and its subsidiaries’ ability to, among other things, incur and prepay additional debt, grant or permit additional liens, make investments and acquisitions, merge or consolidate with others, dispose of assets, change in the nature of business, enter into sale and leaseback transactions, make distributions, and enter into affiliate transactions, in each case, subject to certain exceptions. In addition, the Athyrium Credit Facility also contains a financial covenant requiring the Company to maintain at least $10.0 million of cash and cash equivalents. As of December 31, 2018, the Company was in compliance with the covenants.
In connection with the Athyrium Credit Facility, the Company issued a warrant (“Warrant”), to purchase up to 270,835 shares of the Company’s common stock, at an exercise price per share of $12.18456. The Warrant is immediately exercisable as to 184,660 shares and will become exercisable as to the remaining 86,175 shares only upon the Company’s draw of the Athyrium Term Loan B. The Warrant is exercisable through October 1, 2025. The Warrant is considere
In addition, the Company paid certain fees to Athyrium and other third party service provider in the aggregate amount of $3.0 million. These fees paid Athyrium were recorded as a debt discount while the fees paid to other third party service provider were recorded as debt issuance cost, respectively, in the aggregate amount of $3.0 million. These costs, along with the fair value of
The components of the carrying value of the debt as of December 31, 2018, are detailed below (in thousands) :
December 31,
2018
Principal loan balance
$
75,000
Debt discount and issuance cost
(4,806)
Exit fee
32
Long-term debt, net
$
70,226
The future annual principal payments due under the Athyrium Credit Facility as of December 31, 2018 were as follows (in thousands):
Years Ending December 31,
2019
—
2020
—
2021
—
2022
16,665
2023
33,330
Thereafter
25,005
Total
$
75,000</t>
  </si>
  <si>
    <t>Warrants</t>
  </si>
  <si>
    <t>Note 9: Warrants
The Company has issued warrants in connection with debt transactions that were completed prior to 2017 (see Note 8). Upon the completion of the IPO, the Company’s outstanding warrants to purchase preferred stock converted into warrants to purchase common stock .
In connection with and in consideration for the commitment of the Athyrium Credit Facility, on October 1, 2018, the Company issued to Athyrium the Warrant as described in Note 8.
The following table summarizes the common stock warrants outstanding as of December 31, 2018 and December 31, 2017, each exercisable into the number of shares of common stock set forth below as of the specified dates:
Shares Exercisable at
Exercise
Expiration
Exercisable
December 31,
December 31,
Issued
Price
Date
From
2018
2017
2013
$
7.50
April 2021
July 2017
82,816
82,816
2014
$
7.50
November 2024
July 2017
16,000
16,000
2016
$
8.27
October 2026
September 2017
14,512
14,512
2018
$
12.18
October 2025
October 2018
184,660
—
2018
$
12.18
October 2025
(1)
—
(1)
—
297,988
113,328
(1)
As of December 31, 2018, warrants outstanding to acquire 86,175 of common stock are not exercisable and are only exercisable upon draw down of Athyrium Term Loan B.</t>
  </si>
  <si>
    <t>Fair Value of Financial Instruments</t>
  </si>
  <si>
    <t>Note 10: Fair Value of Financial Instruments
The Company classifies fair value 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estimates and assumptions developed by the Company, reflective of those that a market participant would use, as inputs to certain pricing models, discounted cash flow methodologies and similar techniques that use significant unobservable inputs.
Cash, cash equivalents and restricted cash are Level 1 assets which are comprised of funds held in checking and money market accounts. The carrying value of accounts payable and accrued expenses approximate their fair value due to the short ‑ term nature of these assets and liabilities. Management believes that the Company’s long ‑ term debt (See Note 8) bears interest at the prevailing market rate for instruments with similar characteristics and, accordingly, the carrying value of long ‑ term debt, including the current portion,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 There were no transfers between fair value measurement levels during the year ended December 31, 2018 or December 31, 2017.
The Company has historically classified the value of the warrant liability as a Level 3 measurement within the fair value hierarchy because the fair value is derived using significant unobservable inputs, which included the estimated volatility, the estimated fair value of the underlying preferred stock, and to the extent that the number of exercisable shares underlying the warrants were adjustable based on the amount of the 2014 Term Loans drawn down or the probability that the Company would draw down on the 2014 Debt Facility. Upon the completion of the IPO, the Company’s outstanding warrants to purchase preferred stock converted into warrants to purchase common stock and the Company reclassified the fair value of the warrant liability to additional paid-in capital. All warrants are currently classified as equity and they are no longer re-measured to their fair value.
The following table provides a summary of changes in the fair value of the Company’s warrant liability, which is included as a component of other (income) expense which was subsequently remeasured to the fair value at the date of the IPO and reclassified to additional paid-in capital at that time (in thousands):
Year Ended
December 31,
2018
2017
Warrant
Warrant
Liability
Liability
Fair value - December 31,
$
—
$
1,039
Change in fair value of warrant liability
—
1,844
Reclassification of preferred warrant liability
—
(2,883)
Fair value - December 31,
$
—
$
—</t>
  </si>
  <si>
    <t>Preferred Stock</t>
  </si>
  <si>
    <t>Note 11: Preferred Stock
Adjustment to Conversion Ratios
On July 7, 2017, the Company effected a one-for-5.2083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Convertible preferred stock consisted of the following as of December 31, 2016 (in thousands, except share amounts):
Common
Stock
Shares Issued
Issuable
Designated
and
Liquidation
Carrying
Upon
Shares
Issuance Dates
Outstanding
Value
Value
Conversion (1)
Series Seed
11,323,209
December 2009
2,000,001
October 2010
2,000,003
February 2012
7,243,205
11,243,209
$
11,243
$
11,065
2,158,708
Series A
9,583,432
February 2013
4,791,716
July 2013
4,791,716
9,583,432
$
11,500
$
10,736
1,840,029
Series B
16,597,221
April 2014
15,624,999
$
22,500
$
22,185
3,000,017
Series B-1
4,629,629
August 2015
4,629,629
$
7,000
$
6,885
888,894
Series C
43,034,639
April 2016
42,782,688
$
67,922
$
67,520
8,214,322
(1)
No fractional shares of Common Stock were issuable upon conversion of the preferred stock. In lieu of any fractional shares to which the holder would otherwise be entitled, the Company paid cash equal to such fraction multiplied by the fair market value of a share of common stock as determined in good faith by the Board of Directors (the “Board”) of the Company. Whether or not payments for fractional shares would be made upon such conversion was determined on the basis of the total number of shares of preferred stock the holder was at the time converting into common stock and the aggregate number of shares of common stock issuable upon such conversion.
Upon the closing of the Company’s IPO on July 25, 2017, all outstanding shares of convertible preferred stock converted into 16,101,970 shares of the Company’s common stock. Following the closing of the Company’s IPO, t he Company is authorized to issue 5.0 million shares of undesignated preferred stock in one or more series. As of December 31, 2017 and December 31, 2018, no shares of preferred stock were issued or outstanding.
Series Seed Convertible Preferred Stock
In December 2009, the Company issued an aggregate of 2,000,001 shares of Series Seed Preferred Stock for gross proceeds of $2.0 million or $1.00 per share. In October 2010, the Company issued an aggregate of 2,000,003 shares of Series Seed Preferred Stock to existing investors for gross proceeds of $2.0 million or $1.00 per share. In February 2012, the Company issued an aggregate of 7,243,205 shares of Series Seed Preferred Stock to existing and new investors, which included 6,150,000 shares for gross proceeds of $6.2 million and 1,093,205 shares converted from convertible debt of $1.0 million principal and $93,000 accrued interest. Costs incurred in connection with each of the individual issuances of Series Seed Preferred Stock were $124,000, $39,000 and $15,000 respectively, which have been recorded as a reduction to the carrying amount of the Series Seed Preferred Stock. On July 25, 2017, upon the closing of the Company's IPO, all outstanding shares of Series Seed Preferred Stock converted into 2,158,708 shares of the Company's common stock. As such, there were no outstanding shares of Series Seed Preferred Stock as of December 31, 2017 or December 31, 2018.
Series A Convertible Preferred Stock
In February 2013, the Company issued 4,791,716 shares of Series A Preferred Stock, at a purchase price of $1.20 per share for gross proceeds of $5.8 million. Additionally, in accordance with the terms of the Series A Preferred Stock Purchase Agreement, investors were granted the right to purchase up to an additional 4,791,716 shares of Series A Preferred Stock, at a price of $1.20 per share, upon the Company meeting certain milestone criteria by December 31, 2013, approval of the Board and approval of the investors holding a majority of the outstanding shares of Series A Preferred Stock. In June 2013, the Board approved waiving one of the milestone events provided for in the Series A Preferred Stock Purchase Agreement. Accordingly, the second tranche of Series A Preferred Stock closed on July 15, 2013 and the Company issued 4,791,716 shares of Series A Preferred Stock for gross proceeds of $5.8 million, or $1.20 per share. Costs incurred in connection with the issuance of the Series A Preferred Stock were $93,000, which have been recorded as a reduction in the carrying amount of the Series A Preferred Stock. On July 25, 2017, upon the closing of the Company's IPO, all outstanding shares of Series A Preferred Stock converted into 1,840,029 shares of the Company's common stock. As such, there were no outstanding shares of Series A Preferred Stock as of December 31, 2017 or December 31, 2018.
Series B Convertible Preferred Stock
In April 2014, the Company issued 15,624,999 shares of Series B Preferred Stock for gross proceeds of $22.5 million or $1.44 per share which included conversion of the outstanding principal and interest on the 2013 Notes of $5.1 million, which converted into 3,562,785 shares of Series B Preferred Stock pursuant to the terms of the Notes. Costs incurred in connection with the issuance of the Series B Preferred Stock were $315, which have been recorded as a reduction in the carrying amount of the Series B Preferred Stock. On July 25, 2017, upon the closing of the Company's IPO, all outstanding shares of Series B Preferred Stock converted into 3,000,017 shares of the Company's common stock. As such, there were no outstanding shares of Series B Preferred Stock as of December 31, 2017 or December 31, 2018.
Series B‑1 Convertible Preferred Stock
On August 17, 2015, the Company issued 4,629,629 shares of Series B‑1 Senior Convertible Preferred Stock (“Series B‑1 Preferred Stock”) for gross proceeds of $7.0 million or $1.512 per share. Costs incurred in connection with the issuance of the Series B‑1 Preferred Stock were $115,000, which have been recorded as a reduction in the carrying amount of the Series B‑1 Preferred Stock. On July 25, 2017, upon the closing of the Company's IPO, all outstanding shares of Series B-1 Preferred Stock converted into 888,894 shares of the Company's common stock. As such, there were no outstanding shares of Series B-1 Preferred Stock as of December 31, 2017 or December 31, 2018.
Series C Convertible Preferred Stock
On April 5, 2016, the Company issued 42,782,688 shares of Series C Preferred Stock for gross proceeds of $67.9 million or $1.5876 per share. Costs incurred in connection with the issuance of the Series C Preferred Stock were $402,000, which have been recorded as a reduction in the carrying amount of the Series C Preferred Stock. On July 25, 2017, upon the closing of the Company's IPO, all outstanding shares of Series C Preferred Stock converted into 8,214,322 shares of the Company's common stock. As such, there were no outstanding shares of Series C Preferred Stock as of December 31, 2017 or December 31, 2018.
Terms Applicable to Each Series of Preferred Stock
The Series Seed Preferred Stock, Series A Preferred Stock, Series B Preferred Stock, Series B‑1 Preferred Stock and Series C Preferred Stock were classified outside of stockholders’ equity (deficit) because the shares contained certain redemption features that are not solely within the control of the Company.
The rights, preferences, and privileges of the preferred stock were as follows:
Voting
Preferred stockholders were entitled to vote on all matters and are entitled to the number of votes equal to the number of shares of common stock into which each share of preferred stock converted.
Dividends
Preferred stockholders were entitled to receive, when and if declared by the Board out of any funds legally available, dividends at the rate of 8% of the original issue price per share. No such dividends were declared or paid through July 25, 2017, the date on which all of the Company’s preferred stock was converted to common stock in connection with the closing of the Company’s IPO.
Liquidation Rights
Prior to the IPO, upon any liquidation, dissolution, or winding‑up of the Company, whether voluntary or involuntary, each holder of the then outstanding Series C Preferred Stock and then Series B Preferred Stock and Series B‑1 Preferred Stock was entitled to distribution, before any distribution of payments is made to holders of Series Seed Preferred Stock or Series A Preferred Stock or common stockholders, an amount equal to the greater of (i) (A) in the case of the Series C Preferred Stock, $1.5876 per share (B) in the case of the Series B Preferred Stock, $1.44 per share and (C) in the case of the Series B‑1 Preferred Stock, $1.512 per share, plus, in each case, any declared but unpaid dividends and (ii) the amount such holder would have received if such holder had converted its shares into common stock immediately prior to such liquidation, dissolution, or winding‑up of the Company. After the payment of the preferential amounts to the holders of the Series C Preferred Stock, then Series B Preferred Stock and the Series B‑1 Preferred Stock, the holders of the Series Seed Preferred Stock and Series A Preferred Stock were entitled to a distribution of an amount equal to the greater of (i) (A) in the case of the Series Seed Preferred Stock $1.00 per share, (B) in the case of the Series A Preferred Stock $1.20 per share, plus, in each case, an amount equal to all declared but unpaid dividends; and (ii) the amount such holder would have received if such holder had converted its shares into common stock immediately prior to such liquidation, dissolution, or winding‑up of the Company.
If there were insufficient assets legally available to make the distribution to the holders of the Series Seed Preferred Stock, Series A Preferred Stock, Series B Preferred Stock, Series B-1 Preferred Stock, and Series C Preferred Stock in full, then the available assets would have been distributed on a pro rata basis, first to the holders of the Series C Preferred Stock and then to Series B Preferred Stock and Series B-1 Preferred Stock, then any remaining assets available will be distributed on a pro rata basis to the holders of the Series Seed Preferred Stock and Series A Preferred Stock. Any remaining assets legally available for distribution after satisfaction of the liquidation preferences of the preferred stock would have been distributed to the holders of common stock on a pro-rata basis based upon the number of shares of common stock held by the common stockholders.
Conversion
Each share of preferred stock was convertible into common stock, at any time, at the option of the holder, at the then applicable conversion rate for each series of preferred stock and subject to adjustment in accordance with anti‑dilution provisions. Following the Company’s reverse stock split on July 7, 2017, each share of preferred stock was convertible into 0.1920 shares of common stock. Each share of preferred stock would automatically convert into common stock at the then applicable conversion rate for each series of preferred stock upon the earlier of (i) the closing of the Company’s first underwritten public offering of its common stock in which the Company receives aggregate gross proceeds of at least $30.0 million, and that is listed on the New York Stock Exchange or Nasdaq Stock Market or (ii) a date specified by vote or written consent of the majority of the outstanding preferred stock. In addition, in the event that any holder of at least 500,000 shares of preferred stock did not participate in a Qualified Financing, as defined in the Company’s Certificate of Incorporation, in effect prior to the prior to the consummation of the IPO (the “Charter”), effective upon the consummation of the Qualified Financing, a portion of the holder’s preferred stock (as determined in accordance with the Charter) would automatically convert into a new series of preferred stock with the conversion price for such new series fixed at the applicable conversion price in effect immediately prior to the consummation of the Qualified Financing, and such conversion price would be subject to any adjustment thereafter.</t>
  </si>
  <si>
    <t>Note 12: Common Stock
Common Stock
The Company was authorized to issue up to 120,000,000 shares of common stock with a $0.001 par value per share as of December 31, 2018 and 2017. The Company had 33,863,077 and 24,538,309 shares of common stock issued and outstanding as of December 31, 2018 and 2017, respectively.
Holders of our common stock are entitled to one vote for each share held on all matters submitted to a vote of stockholders and do not have cumulative voting rights. Each election of directors by our stockholders will be determined by a plurality of the votes cast by the stockholders entitled to vote on the election. Holders of common stock are entitled to receive proportionately any dividends as may be declared by our Board, subject to any preferential dividend rights of outstanding preferred stock.
In the event of our liquidation or dissolution, the holders of our common stock are entitled to receive proportionately all assets available for distribution to stockholders after the payment of all debts and other liabilities and subject to the prior rights of any of our outstanding preferred stock. Holders of our common stock have no preemptive, subscription, redemption or conversion rights. The rights, preferences and privileges of holders of our common stock are subject to and may be adversely affected by the rights of the holders of shares of any series of our preferred stock that we may designate and issue in the future.
Voting, dividend and liquidation rights of the holders of the common stock is subject to and qualified by the rights, powers and preferences of the holders of the preferred stock.
Voting
Each holder of outstanding shares of common stock shall be entitled to one vote in respect of each share. The holders of outstanding shares of common stock, voting together as a single class, shall be entitled to elect one director. The number of authorized shares of common stock may be increased or decreased by the affirmative vote of a majority of the outstanding shares of common stock and preferred stock voting together as a single class.
Dividends
Subject to the payment in full of all preferential dividends to which the holders of the preferred stock are entitled hereunder, the holders of common stock shall be entitled to receive dividends out of funds legally available therefor at such times and in such amounts as the Board may determine in its sole discretion, with holders of preferred stock and common stock sharing pari passu in such dividends.
Liquidation Rights
Upon any liquidation,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Reverse Stock Split
On July 7, 2017, the Company effected a one-for-5.2083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
Reserved Shares
As of December 31, 2018 and 2017, the Company has reserved shares of common stock for issuance upon exercise of rights under warrants, under the Amended and Restated 2017 Employee Stock Purchase Plan ( “A&amp;R ESPP”) and upon the exercise of stock options as follows (see Note 13):
December 31,
December 31,
2018
2017
Warrant rights to acquire Common Stock
384,163
113,328
A&amp;R ESPP
223,341
—
Shares reserved for outstanding inducement stock option awards
498,000
—
2009 Plan
2,563,072
2,868,449
2017 Plan
3,130,910
2,025,633
Total
6,799,486
5,007,410</t>
  </si>
  <si>
    <t>Stock-based Compensation</t>
  </si>
  <si>
    <t xml:space="preserve">Note 13: Stock-based Compensation
Stock Incentive Plans
In December 2009, the Board adopted the 2009 Employee, Director and Consultant Equity Incentive Plan (the “2009 Plan”) for the issuance of common stock and stock options to employees, officers, directors, consultants, and advisors.
In July 2017, the Company’s 2017 employees, officers, directors, consultants, and advisors. As of December 31, 2018, there were 3,130,910 shares of common stock available for grant under the 2017 Plan
Also approved under the 2017 Plan is an annual increase for each of the years through December 31, 2027, equal to the least of (i) 3,573,766 shares of common stock, (ii) 4% of the shares of common stock outstanding on December 31 of the prior year and (iii) an amount determined by the Board.
Under the plans, the Board determines the number of shares of common stock to be granted pursuant to the awards, as well as the exercise price and terms of such awards. The exercise price of incentive stock options could not be less than the fair value of the common stock on the date of grant. Stock options awarded under the plans expire 10 years after the grant date, unless the Board sets a shorter term. Options granted under the plans generally vest over a four‑year period. A portion of the unvested stock options will vest upon the sale of all or substantially all of the stock or assets of the Company.
In the past, the Company had granted stock options which contain performance‑based vesting criteria. These criteria were milestone events that were specific to the Company’s corporate goals. Stock‑based compensation expense associated with performance‑based stock options is recognized if the achievement of the performance condition is considered probable using management’s best estimates. As of December 31, 2018 and December 31, 2017 there were no performance-based awards outstanding.
Employee Stock Purchase Plan
In 2017, the Company approved the 2017 Employee Stock Purchase Plan, under which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initial six-month period commenced on January 1, 2019.
Inducement Stock Option Awards
During the year ended December 31, 2018, the Company granted non-statutory stock options to purchase an aggregate of 498,000 shares of the Company’s common stock to new employees. These stock options will vest over a four-year period, with 25% of the shares underlying each option award vesting on the one-year anniversary of the applicable employees’ hire date and the remaining 75% of the shares underlying each option award vesting monthly thereafter for three-years. Vesting of each option is subject to such employee’s continued service with the Company through the applicable vesting dates. These stock options were granted outside of the 2017 Plan as an inducement material to each employee’s acceptance of employment with the Company in accordance with Nasdaq Listing Rule 5635(c)(4).
A summary of option activity for employee and non-employee consultant awards under the 2009 Plan, the 2017 Plan and inducement grants for the year ended December 31, 2018 is as follows:
Weighted
Weighted
Average
Average
Remaining
Aggregate
Number of
Exercise
Contractual
Intrinsic
Shares
Price
Term
Value
(Years)
(in thousands)
Outstanding at January 1, 2018
3,738,928
$
6.93
$
44,578
Granted
1,728,190
12.47
Exercised
2.92
Forfeited
6.40
Outstanding at December 31, 2018
5,111,690
$
8.96
$
3,771
Vested or expected to vest at December 31, 2018
5,111,690
$
8.96
$
3,771
Options exercisable at December 31, 2018
2,644,374
$
5.96
$
3,175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in the years ended December 31, 2018 and 2017 are as follows:
Year Ended December 31,
2018
2017
Expected volatility
–
115%
–
122%
Risk-free interest rate
–
2.96%
–
2.29%
Expected dividend yield
0%
0%
Expected term (in years)
5.27
–
6.13
–
9.82
The Company derived the risk-free interest rate assumption from the U.S. Treasury rates for U.S. Treasury zero-coupon bonds with maturities similar to those of the expected term of the awards being valued. The Company based the assumed dividend yield on its expectation of not paying dividends in the foreseeable future. The Company calculated the expected term of options using the simplified method, as the Company lacks relevant historical data due to the Company’s limited operating experience. The estimated volatility is based upon the historical volatility of comparable companies with publicly available share prices. The impact of forfeitures on compensation expense is recorded as they occur.
The weighted average grant-date fair value of options granted during the years ended December 31, 2018 and 2017, was $9.05 and $13.87, respectively. The fair value is being recognized over the vesting period of the options on a straight-line basis as the services are being provided. As of December 31, 2018 and 2017, there was $21.1 million and $15.4 million of unrecognized compensation cost related to the stock options granted, which is expected to be recognized over a weighted-average period of 2.84 years and 3.11 years, respectively. Stock-based compensation recognized was classified in the consolidated statements of operations as follows (in thousands):
Year Ended
December 31,
2018
2017
Research and development
$
2,660
$
1,267
Selling, general and administrative
5,955
2,304
Total
$
8,615
$
3,571
For the year ended December 31, 2018, stock-based compensation expense for the Company’s manufacturing employees related to INVELTYS manufactured since the FDA approval of $0.2 million, has been capitalized into inventory as a component of overhead expense.
The Company received cash proceeds from the exercise of stock options of $0.5 million and $0.4 million during the years ended December 31, 2018 and 2017, respectively. The total intrinsic value of options exercised for the year ended December 31, 2018 and 2017, was $1.3 million and $4.7 million, respectively. </t>
  </si>
  <si>
    <t>Income Taxes</t>
  </si>
  <si>
    <t>Note 14: Income Taxes
The Company has had no income tax expense due to operating losses incurred for the years ended December 31, 2018 and 2017. The Company has also not recorded any income tax benefits for the net operating losses incurred in each period due to its uncertainty of realizing a benefit from those items. All of the Company’s losses before income taxes were generated in the United States.
Tax Reform Language Definition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A reconciliation of the U.S. federal statutory income tax rate to the Company’s effective income tax rate is as follows:
Year Ended
December 31,
2018
2017
Federal statutory income tax rate
21.0
%
35.0
%
Effect of:
Change in valuation allowance
(23.0)
3.5
Impact on changes in tax laws
—
(42.5)
State income taxes, net of federal benefit
5.9
3.9
Research and development tax credits
2.7
3.2
Other
(6.6)
(3.1)
Effective income tax rate
—
%
—
%
Net deferred tax assets as of December 31, 2018 and 2017 consisted of the following (in thousands):
December 31,
2018
2017
Net operating loss carryforwards
$
46,933
$
33,689
Research and development tax credit carryforwards
5,070
4,470
Start-up costs and other
4,580
2,024
Total deferred tax assets
56,583
40,183
Depreciation and amortization
—
(9)
Total deferred tax liabilities
—
(9)
Valuation allowance
(56,583)
(40,174)
Net deferred tax assets
$
—
$
—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8 and 2017. The valuation allowance increased by $16.4 million in 2018 due to an increase in the net operating loss carryforwards and research and development tax credits and decreased by $0.9 million in 2017 due to the tax legislation included in the Tax Act. Management reevaluates the positive and negative evidence at each reporting period.
At December 31, 2018 and 2017, the Company has federal net operating loss carryforwards of $165.0 million and $120.9 million, respectively, which may be available to offset future federal tax liabilities and expire at various dates beginning in 2030 through 2038. At December 31, 2018 and 2017, the Company has state net operating loss carryforwards of $156.4 million and $104.0 million, respectively, which may be available to offset future state income tax liabilities and expire at various dates beginning in 2030 through 2038. As of December 31, 2018 and 2017, the Company also had federal and state research and development credit carryforwards of approximately $5.1 million and $4.5 million, respectively, which are available to reduce future income taxes, if any, from 2030 through 2038 (federal) and 2025 through 2033 (state).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 he Company has determined that ownership changes have occurred as of April 2016, and such changes have not materially impacted the Company’s ability to utilize its net operating loss carryforwards and research and development tax credits to offset future tax liabilities. The Company may be further limited by any changes that may have occurred or may occur subsequent to December 31, 2017.
The Company files its corporate income tax returns in the United States and Massachusetts, California, Illinois, Kentucky, North Carolina, New Hampshire, New York, Pennsylvania and Texa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December 31, 2018 and 2017 the Company had no uncertain tax positions. The Company’s policy is to recognize interest and penalties related to income tax matters as a component of income tax expense, of which no interest or penalties were recorded for the years ended December 31, 2018 and 2017.</t>
  </si>
  <si>
    <t>Commitments and Contingencies</t>
  </si>
  <si>
    <t>Commitments and Contingencies.</t>
  </si>
  <si>
    <t>Note 15: Commitments and Contingencies
License Agreement — In 2009, the Company entered into an exclusive license agreement with The Johns Hopkins University (“JHU”), as amended in November 2012, May 2014, August 2014, October 2014 and June 2018, which licensed to the Company a portfolio of specified patent rights and remains in full force and effect. Pursuant to the terms of the agreement, as amended, the Company agreed to pay an initial license fee, minimum annual payments beginning in 2017, certain development and commercial milestone payments, royalties on product sales and reimburse all or a portion of the costs associated with the preparation, filing, prosecution and maintenance of the agreed-upon patents and patent applications to JHU.
After 2016 and until the first commercial sale of product, the minimum annual payment will be $37,500. If the Company achieves the first commercial sale of the product in the United States, European Union, or Japan, the annual minimum payment will increase to $0.1 million. The Company is obligated to pay JHU low single‑digit running royalties based upon a percentage of net sales of the licensed products. The Company also has an obligation to pay JHU certain one‑time development and commercial milestone payments. The Company recorded research and development expenses related to the JHU agreement of $0.3 million and $0.1 million for the years ended December 31, 2018 and 2017, respectively.
In 2015, the Company entered into a non‑exclusive license agreement with Massachusetts Eye and Ear Infirmary, which licensed to the Company a certain questionnaire called “Symptom Assessment in Dry Eye” for use in its clinical trials. Pursuant to the terms of the agreement, the Company agreed to pay an initial license fee of $10,000. The company has made annual payments of $5,000 for each year ended December 31, 2018 and 2017. The agreement terminated in 2018.
The Company’s minimum obligations due under its license agreements as of December 31, 2018, are as follows (in thousands):
Year Ended December 31,
2019
$
413
2020
113
2021
113
2022
113
2023
113
Thereafter
1,125
Total minimum license payments
$
1,990
Other Commitments — The Company entered into a commercial supply agreement with Catalent Pharma Solutions, LLC to manufacture commercial supplies of INVELTYS and KPI-121 0.25%, with annual minimum purchase requirements. The Company is subject to these minimum purchase requirements upon receiving an approval for commercial sale for the approved product.
The Company has the following minimum purchase obligations for INVELTYS (in thousands):
Year Ended December 31,
2019
$
2020
2021
2022
2023
Thereafter
Total minimum purchase commitments
$
Litigation —The Company is not currently subject to any material legal proceedings.
Guarantees and Indemnifications —The Company’s Certificate of Incorporation authorizes the Company to indemnify and advance expenses to its officers and directors and agents to the fullest extent permitted by law. The Company leases office space under non-cancelable operating leases. Under the leases the Company is required to indemnify the landlord against claims, actions, or damages incurred in connection with, among other items, the Company’s occupancy and use of the premises.
The Company’s equity agreements and certain other arrangements include standard indemnifications against claims, actions, or other matters that may arise in connection with these arrangements.
As of December 31, 2018 and 2017,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consolidated financial statements.</t>
  </si>
  <si>
    <t>Defined Contribution Plan</t>
  </si>
  <si>
    <t>Note 16: Defined Contribution Plan
The Company has a 401(k) defined contribution plan (the ‘‘401(k) Plan’’) for substantially all of its employees. Eligible employees may make pretax contributions to the 401(k) Plan up to statutory limits.
The Company made discretionary matching contributions of $0.2 million and $83,000 to the 401(k) Plan during for the year ended December 31, 2018 and 2017, respectively.</t>
  </si>
  <si>
    <t>Related Parties</t>
  </si>
  <si>
    <t>Note 17: Related Parties
The Company has engaged in the following related‑party transactions:
A founder, who is also a stockholder and director, served as a consultant to the Company. The individual is employed by a university, which has no relationship to the Company. F or the years ended December 31, 2017, the Company paid the individual $35,000, for the consulting services which are included in research and development expense in the accompanying consolidated statements of operations. Immediately prior to the effectiveness of the Company’s registration statement on Form S-1 for the Company’s IPO in July 2017, the Company terminated the consulting services agreement with the individual.</t>
  </si>
  <si>
    <t>Selected Quarterly Financial Data</t>
  </si>
  <si>
    <t>Note 18: Selected Quarterly Financial Data
Selected quarterly financial data is as follows (in thousands, except per share data):
Three months ended
March 31,
June 30,
September 30,
December 31,
2017
2017
2017
2017
(in thousands, except per share data)
Total operating expenses
$
9,571
$
9,630
$
9,534
$
11,140
Total other income (expense)
(188)
(1,356)
(641)
(150)
Net loss attributable to common stockholders
$
(9,759)
$
(10,986)
$
(10,175)
$
(11,290)
Net loss per share attributable to common stockholders—basic and diluted
$
(8.26)
$
(9.30)
$
(0.56)
$
(0.46)
Three months ended
March 31,
June 30,
September 30,
December 31,
2018
2018
2018
2018
(in thousands, except per share data)
Total operating expenses
$
11,139
$
14,519
$
15,496
$
23,567
Total other income (expense)
(158)
(101)
(107)
(1,651)
Net loss attributable to common stockholders
$
(11,297)
$
(14,620)
$
(15,603)
(25,218)
Net loss per share attributable to common stockholders—basic and diluted
$
(0.46)
$
(0.60)
$
(0.63)
(0.76)</t>
  </si>
  <si>
    <t>Subsequent Events</t>
  </si>
  <si>
    <t>Note 19: Subsequent Events
The Company has evaluated all events and transactions that occurred after the balance sheet date through the date of this filing. During this period, the Company did not have any material subsequent events that impacted its consolidated financial statements or disclosures.</t>
  </si>
  <si>
    <t>Summary of Significant Accounting Policies (Policies)</t>
  </si>
  <si>
    <t>Principles of consolidation</t>
  </si>
  <si>
    <t>Principles of consolidation— The accompanying consolidated financial statements include the accounts of Kala Pharmaceuticals, Inc. and its wholly owned subsidiary, Kala Pharmaceuticals Security Corporation, which is a Massachusetts subsidiary created to buy, sell and hold securities. All intercompany transactions and balances have been eliminated.</t>
  </si>
  <si>
    <t>Basis of Presentation</t>
  </si>
  <si>
    <t>Basis of Presentation —The accompanying consolidated financial statements have been prepared on a going concern basis which contemplates the realization of assets and the satisfaction of liabilities in the normal course of business. Since inception, the Company has not generated revenue from the sale of products and has incurred recurring losses and negative cash flows from operations, including a net loss of $66.7 million and $42.2 million, for the years ended December 31, 2018 and 2017, respectively, and used cash in operations of $54.1 million and $34.1 million, in the years ended December 31, 2018 and 2017, respectively. The Company has financed its operations to date primarily through the issuance of common stock, convertible preferred stock, convertible promissory notes and debt. The Company expects to incur additional operating losses and negative operating cash flows for the foreseeable future. The Company expects that the existing cash on hand as of December 31, 2018 will enable it to fund its planned operating expenses, debt service obligations and capital expenditure requirements for at least 12 months from the date these consolidated financial statements were issued. This evaluation is based on relevant conditions and events that are known and reasonably knowable at the date that the consolidated financial statements are issued. As a result, the Company could deplete its available capital resources sooner than it expects.</t>
  </si>
  <si>
    <t>Common Stock Reverse Stock Split and Adjustment to Preferred Stock Conversion Ratios</t>
  </si>
  <si>
    <t>Common Stock Reverse Stock Split and Adjustment to Preferred Stock Conversion Ratios — On July 7, 2017, the Company effected a one-for-5.2083 reverse stock split of the Company’s issued and outstanding shares of common stock and a proportional adjustment to the existing conversion ratios for the Company’s convertible preferred stock. The par value per share and authorized shares of common and convertible preferred stock were not adjusted as a result of the reverse stock split. All common stock and common stock per share amounts within the financial statements and notes thereto have been retroactively adjusted for all periods presented to give effect to this reverse stock split, including reclassifying an amount equal to the reduction in par value of common stock to additional paid-in capital.</t>
  </si>
  <si>
    <t>Automatic Conversion of Preferred Stock</t>
  </si>
  <si>
    <t>Automatic Conversion of Preferred Stock —On July 7, 2017, the Company effected an amendment to its Amended and Restated Certificate of Incorporation, as amended. This amendment eliminated the minimum price per share of Common Stock for an underwritten public offering that would result in the automatic conversion of all outstanding shares of the Company’s Series Seed, Series A, Series B, Series B-1 and Series C Preferred Stock.</t>
  </si>
  <si>
    <t>Use of Estimates</t>
  </si>
  <si>
    <t>Use of Estimates —The preparation of consolidated financial statements in conformity with accounting principles generally accepted in the United States of America (“GAAP”) requires management to make estimates and assumptions that affect the reported amounts of assets, liabilities, revenue,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consolidated financial statements relate to, but are not limited to, the present value of lease liabilities and the corresponding right-of-use assets, the fair value of warrants, stock compensation, accrued expenses and the recoverability of the Company’s net deferred tax assets and related valuation allowance. Actual results may differ from these estimates under different assumptions or conditions.</t>
  </si>
  <si>
    <t>Cash and Concentration of Credit Risk</t>
  </si>
  <si>
    <t>Cash and Concentration of Credit Risk —Financial instruments that potentially expose the Company to concentrations of credit risk consist primari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t>
  </si>
  <si>
    <t>Restricted Cash</t>
  </si>
  <si>
    <t>Restricted Cash —As of December 31, 2018 and 2017, the Company had restricted cash of $12.2 million and $0.1 million, respectively, which represents cash held in money market accounts to satisfy our financial covenant (See Note 8) and serve as collateral for the Company’s credit cards and facility leases. This cash is classified as a non-current asset in the accompanying consolidated balance sheets.</t>
  </si>
  <si>
    <t>Inventory — Inventory is stated at the lower of cost or net realizable value, on a first-in, first-out (“FIFO”) method. Costs include amounts related to third party manufacturing, transportation, internal labor and overhead. Capitalization of costs as inventory begins when the product has received regulatory approval in the U.S. We expense inventory costs related to product candidates as research and development expenses prior to regulatory approval in the respective territory, even if this inventory may later be sold. For INVELTYS, capitalization of costs as inventory began upon U.S. regulatory approval on August 22, 2018. Inventory also includes costs of product samples prior to shipment.</t>
  </si>
  <si>
    <t>Leases</t>
  </si>
  <si>
    <t>Leases —At the inception of an arrangement the Company determines whether the arrangement is or contains a lease based on the unique and circumstances present. Most leases with a term greater than one year are recognized on the balance sheet as right-of-use assets, lease liabilities and, if applicable, long-term lease liabilities. The Company has elected not to recognize on the balance sheet leases with terms of one-year or less.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ve lease and non-lease components which the Company has elected to use the practical expedient and account for each lease component and related non-lease component as one single component. The lease component results in a right-of-use asset being recorded on the balance sheet and amortized as lease expense on a straight-line basis to the statements of operations.</t>
  </si>
  <si>
    <t>Property and Equipment, net</t>
  </si>
  <si>
    <t>Property and Equipment, net —Property and equipment are recorded at cost. Depreciation is provided using the straight‑line method over the estimated useful lives of the related assets. Depreciation expense is included in operations. Laboratory equipment and office and computer equipment is depreciated over three to five years. Leasehold improvements are depreciated over the shorter of their useful life or the life of the lease. Major additions and upgrades are capitalized; maintenance and repairs, which do not improve or extend the life of the respective assets, are expensed as incurred. Upon retirement or sale, the cost of assets disposed of and the related accumulated depreciation are removed from the accounts and any resulting gain or loss is included in loss from operations.</t>
  </si>
  <si>
    <t>Patent Costs</t>
  </si>
  <si>
    <t>Patent Costs —Costs to secure and defend patents are expensed as incurred and are classified as selling, general and administrative expenses in the Company’s consolidated statements of operations.</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e undiscounted cash flows are insufficient to recover the carrying value, the assets are recorded at the lesser of the carrying value or fair value. For the years ended December 31, 2018 and 2017, no impairments were recorded.</t>
  </si>
  <si>
    <t>Fair Value Measurements</t>
  </si>
  <si>
    <t>Fair Value Measurements —Certain assets and liabilities are carri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preferred stock warrant liability, prior to conversion to common stock warrants, was carried at fair value determined according to the fair value hierarchy described above and classified as a Level 3 measurement. Upon the completion of the IPO, the Company’s outstanding warrants to purchase preferred stock converted into warrants to purchase common stock and the Company reclassified the fair value of the warrant liability to additional paid-in capital (Note 10).The carrying value of accounts payable and accrued expenses approximate their fair value due to the short‑term nature of these assets and liabilities. Management believes that the Company’s long‑term debt (See Note 8 ) bears interest at the prevailing market rate for instruments with similar characteristics and, accordingly, the carrying value of long‑term debt, including the current portion, also approximates its fair value. The fair value of the outstanding debt was estimated using a discounted cash flow analysis based on current market interest rates for debt issuances with similar remaining years to maturity, adjusted for credit risk, which represents a Level 3 measurement.</t>
  </si>
  <si>
    <t>Segment Information</t>
  </si>
  <si>
    <t>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focus is on the development and commercialization of therapeutics using its proprietary AMPPLIFY technology. All of the Company’s tangible assets are held in the United States. To date, all of the Company’s revenue has been generated in the United States.</t>
  </si>
  <si>
    <t>Research and Development Costs</t>
  </si>
  <si>
    <t>Research and Development Costs —Research and development expenses consist of expenses incurred in performing research and development activities, including compensation and benefits for full‑time research and development employees, an allocation of facilities expenses, overhead expenses, payments to universities under the Company’s license agreements and other outside expenses. Research and development costs are expensed as incurred. Research and development costs that are paid in advance of performance, including nonrefundable prepayments for goods or services, are deferred and capitalized as a prepaid expense. Such amounts are recognized as an expense as the goods are delivered or the related services are performed, or until it is no longer expected that the goods will be delivered or the services rendered.</t>
  </si>
  <si>
    <t>Accrued Expense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t>
  </si>
  <si>
    <t>Stock-Based Compensation</t>
  </si>
  <si>
    <t>Stock‑Based Compensation —The Company accounts for all stock‑based payment awards granted to employees and non‑employees as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line basis. The measurement date for nonemployee awards is generally the date the services are completed, resulting in periodic adjustments to stock‑based compensation during the vesting terms for changes in the fair value of the awards. Stock‑based compensation costs for nonemployees are recognized as expense over the vesting period on a straight‑line basis. Stock‑based compensation is classified in the accompanying consolidated statements of operations based on the function to which the related services are provided, or capitalized with inventory until related expense is recognized.
The Company recognizes compensation expense for the portion of awards that have vested. After the adoption of Accounting Standards Update (“ASU”) 2016-09, described in further detail below, forfeitures are recorded as they occur.
The fair value of each stock option grant is estimated on the date of grant using the Black‑Scholes option‑pricing model. The assumptions used in calculating the fair value of stock-based payment awards represent management’s best estimates. The Company lacks sufficient company‑specific historical and implied volatility information. Therefore, it estimates its expected stock volatility based on the historical volatility of a publicly traded set of peer companies and will continue to do so until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Common Stock Valuation Prior to the IPO</t>
  </si>
  <si>
    <t>Common Stock Valuation Prior to the IPO —Through the consummation of the IPO in July 2017,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have resulted in different fair values of common stock at each valuation date.</t>
  </si>
  <si>
    <t>Preferred Stock Warrants</t>
  </si>
  <si>
    <t>Preferred Stock Warrants —Prior to the completion of the IPO in July 2017, the Company classified warrants to purchase shares of its Series Seed Preferred Stock, Series A Convertible Preferred Stock (“Series A Preferred Stock”), Series B Preferred Stock (“Series B Preferred Stock”), and Series C Preferred Stock (“Series C Preferred Stock”) as a liability on its consolidated balance sheets as these warrants were free‑standing financial instruments that were exercisable for contingently redeemable shares. The warrants were recorded in long‑term liabilities at fair value, estimated using the Black‑Scholes model, and marked to market at each balance sheet date. The change in carrying value was reported as the change in fair value of warrant liability in the accompanying consolidated statements of operations. The Company continued to adjust the liability for changes in fair value until conversion of the preferred stock warrants to warrants to purchase common stock (see Note 10).</t>
  </si>
  <si>
    <t>Income Taxes —Deferred tax assets and liabilities are recognized for the expected future tax consequences of events that have been included in the Company’s consolidated financial statements and tax returns. Deferred tax assets and liabilities are determined based upon the differences between the consolidated financial statement carrying amounts and the tax bases of existing assets and liabilities and for loss and credit carryforwards using enacted tax rates expected to be in effect in the years in which the differences are expected to reverse. Deferred tax assets are reduced by a valuation allowance if it is more likely than not that some portion or all of the deferred tax asset will not be realized.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Tax Incentives — The Company recognizes tax incentives when there is reasonable assurance that the Company will comply with the conditions attached to the tax incentive agreement and the tax incentive will be received. The Company evaluates the conditions of each individual tax incentive as of each reporting period to ensure that the Company has reached reasonable assurance of meeting the conditions of each tax incentive agreement and that it is expected that the tax incentive will be received as a result of meeting the necessary conditions. When tax incentives are related to reimbursements for cost of revenues or operating expenses, the tax incentives are recognized as a reduction of the related expense in the consolidated statements of operations when the related expense has been incurred.
The Company records tax incentive receivables in the consolidated balance sheets in prepaid expenses and other current assets or long-term tax incentive receivable, depending on when the amounts are expected to be received from the funding agency. As of December 31, 2018 and 2017, the Company had recorded no receivable from tax incentives.</t>
  </si>
  <si>
    <t>Net Loss per Share</t>
  </si>
  <si>
    <t>Net Loss per Share —Basic net loss per share is computed using the weighted‑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is deemed to be a participating security.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in which a net loss is recorded.
Diluted net loss per share is computed using the more dilutive of (a) the two‑class method or (b) the if 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preferred stock and the potential issuance of stock upon the conversion of the Company’s convertible notes.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When a gain had been recorded pursuant to a change in fair value of the warrant liability during the period, the Company assessed whether the impact of reversing the gain and including the additional securities was dilutive, and if so, adjusted dilutive EPS. The Company reported a net loss attributable to common stockholders for the years ended December 31, 2018 and 2017.
The Company previously reported weighted average shares outstanding – basic and diluted of 6,903,239 shares and net loss per share attributable to common stockholders – basic and diluted of $6.11 for the year ended December 31, 2017. Subsequent to reporting the Company’s financial statements as of and for the year ended December 31, 2017, an immaterial error was identified resulting in a correction of the weighted average shares outstanding – basic and diluted to 11,375,000 shares and net loss per share – basic and diluted of $3.71 for the year ended December 31, 2017. These financial statements include the corrected amounts.</t>
  </si>
  <si>
    <t>Comprehensive Loss</t>
  </si>
  <si>
    <t>Comprehensive Loss —Comprehensive loss is equal to net loss for the periods presented.</t>
  </si>
  <si>
    <t>Recently Adopted Accounting Pronouncements</t>
  </si>
  <si>
    <t>Recently Adopted Accounting Pronouncements
In March 2016, the Financial Accounting Standards Board (the “FASB”) issued ASU No. 2016‑09, Improvements to Employee Share‑Based Payment Accounting (“ASU 2016‑09”), which simplifies share‑based payment accounting through a variety of amendments. The standard is effective for annual periods beginning after December 15, 2016 and for interim periods within those fiscal years. The changes resulting from the adoption of this standard impact the accounting for income taxes, accounting for forfeitures, statutory tax withholding and the presentation of statutory tax withholding on the consolidated statement of cash flows. The Company adopted this standard on January 1, 2017. Under guidance within ASU 2016‑09, excess tax benefits and deficiencies are to be recognized as income tax expense or benefit in the consolidated statement of operations in the period in which they occur rather than as an increase or decrease in stockholders’ equity (deficit). Since the Company maintains a full valuation allowance on its net deferred tax assets, there was no net impact to its accumulated deficit or its net loss resulting from the adoption of this standard. Also under the guidance in ASU 2016‑09, an entity may elect to account for forfeitures as they occur or continue to estimate the total number of awards that are vested or expected to vest. The Company elected to account for forfeitures as they occur and applied the accounting change on a modified retrospective basis as a cumulative effect adjustment to accumulated deficit as of the date of adoption, January 1, 2017. The adoption of this standard did not have a material impact on the Company’s financial position, results of operations or consolidated statement of cash flows.
In November 2016, the FASB issued ASU 2016‑18, Statement of Cash Flows Restricted Cash (“ASU 2016‑18”). This new standard requires companies to include amounts generally described as restricted cash and restricted cash equivalents in cash and cash equivalents when reconciling beginning‑of‑period and end‑of‑period total amounts shown on the consolidated statement of cash flows. This guidance was effective for annual and interim reporting periods beginning after December 15, 2017, and required retrospective application. The Company elected to early adopt this guidance as of December 31, 2017. The adoption of this standard did not have a material impact on the consolidated financial statements and related disclosures.
In August 2016, the FASB issued ASU No. 2016‑15, Statement of Cash Flows: Classification of Certain Cash Receipts and Cash Payments (“ASU 2016‑15”), to address diversity in practice in how certain cash receipts and cash payments are presented and classified in the statement of cash flows. The standard was effective for annual periods beginning after December 15, 2017, including interim periods within those fiscal years.
In May 2017, the FASB issued ASU No. 2017-09, Compensation – Stock Compensation (“Topic 718”): Scope of Modification Accounting (“ ASU 2017-09”), which provides guidance about which changes to the terms or conditions of a share-based payment award require an entity to apply modification accounting. The amendments in ASU 2017-09 are effective f or all entities for annual periods, and interim periods within those annual periods, beginning after December 15, 2017, with early adoption permitted. The Company has prospectively adopted this new standard as of January 1, 2018. The adoption of this standard did not have a material impact on the Company’s consolidated financial statements.
In February 2016, the FASB issued ASU 2016-02, Leases (Topic 842) (“ASU 2016-02”), which provides guidance to enhance the transparency and comparability of financial reporting related to leasing arrangements. Under this new lease standard, most leases are required to be recognized on the balance sheet as right-of-use assets and corresponding lease liabilities. Disclosure requirements have been enhanced with the objective of enabling financial statement users to assess the amount, timing, and uncertainty of cash flows arising from leases.
The Company elected to early adopt ASU 2016-02, effective January 1, 2018. The standard has been implemented using the required modified retrospective approach and the Company has also elected to utilize the available practical expedients. In using the modified retrospective approach, the Company was required to recognize and measure leases existing at, or entered into after, the beginning of the earliest comparative period presented. Prior period results have been restated resulting in adjustments to the consolidated balance sheets and the consolidated statement of cash flows. The adoption of this standard did not have a material impact on the consolidated statement of operations. The impact on the consolidated balance sheet as of December 31, 2017 and the consolidated statement of cash flows for the year ended December 31, 2017 is shown below.
Impact to Previously Reported Results
From December 31, 2017 consolidated balance sheet (in thousands):
As Previously Reported
New Lease Standard Adjustment
As Restated
Right-of-use asset
$
—
$
$
Accrued expenses
$
$
$
Other current and long-term liabilities
$
$
(1)
$
Lease liabilities
$
—
$
$
For the year ended December 31, 2017 consolidated statement of cash flows (in thousands):
As Previously Reported
New Lease Standard Adjustment
As Restated
Amortization of right-of-use asset
$
—
$
356
$
356
Accrued expenses
$
2,596
5
$
2,601
Lease liabilities
$
—
$
(361)
$
(361)
Recently Issued Accounting Pronouncements
In June 2018, the FASB issued ASU 2018-07, Compensation-Stock Compensation Improvements to Nonemployee Share-Based Payment Accounting (“Topic 718”). The ASU substantially aligns accounting for share-based payments to employees and non-employees. This ASU will become effective for annual periods beginning after December 15, 2018, including interim periods within that period, and early adoption is permitted. The Company does not expect this ASU to have a material effect on its consolidated financial statements.
In August 2018, the FASB issued ASU 2018-13, Disclosure Framework - Changes to the Disclosure Requirements for Fair Value Measurement ( “Topic 820”) . The ASU is intended to improve the effectiveness of disclosures in the notes to financial statements related to fair value measurements in Topic 820. This ASU will become effective for annual periods beginning after December 15, 2019, including interim periods within that period, and early adoption is permitted. The Company is currently evaluating the effect of this new guidance on its consolidated financial statements.
In August 2018, the FASB issued ASU 2018-15, Intangibles - Goodwill and Other - Internal-Use Software - Customer’s Accounting for Implementation Costs Incurred in a Cloud Computing Arrangement That Is a Service Contract (“Subtopic 350-40”). This ASU aligns the accounting for implementation costs incurred in a hosting arrangement that is a service contract with the guidance on capitalizing costs associated with developing or obtaining internal-use software. This ASU will become effective for annual periods beginning after December 15, 2019, including interim periods within that period, and early adoption is permitted. The Company does not expect this ASU to have a material effect on its consolidated financial statements.</t>
  </si>
  <si>
    <t>Summary of Significant Accounting Policies (Tables)</t>
  </si>
  <si>
    <t>Schedule of the impacts to previously reported results</t>
  </si>
  <si>
    <t>From December 31, 2017 consolidated balance sheet (in thousands):
As Previously Reported
New Lease Standard Adjustment
As Restated
Right-of-use asset
$
—
$
$
Accrued expenses
$
$
$
Other current and long-term liabilities
$
$
(1)
$
Lease liabilities
$
—
$
$
For the year ended December 31, 2017 consolidated statement of cash flows (in thousands):
As Previously Reported
New Lease Standard Adjustment
As Restated
Amortization of right-of-use asset
$
—
$
356
$
356
Accrued expenses
$
2,596
5
$
2,601
Lease liabilities
$
—
$
(361)
$
(361)</t>
  </si>
  <si>
    <t>Prepaid Expenses and Other Current Assets (Tables)</t>
  </si>
  <si>
    <t>Schedule of prepaid expenses and other current assets</t>
  </si>
  <si>
    <t>Prepaid Expenses and Other Current Assets, consists of the following (in thousands):
December 31,
December 31,
2018
2017
Insurance
$
532
$
452
Receivable for construction related to facility
1,026
—
Other
477
196
Prepaid expenses and other current assets
$
2,035
$
648</t>
  </si>
  <si>
    <t>Property and Equipment, Net (Tables)</t>
  </si>
  <si>
    <t>Schedule of property and equipment, net</t>
  </si>
  <si>
    <t>Property and equipment, net, consists of the following (in thousands):
December 31,
December 31,
2018
2017
Equipment
$
2,400
$
2,084
Leasehold improvements
114
114
Computer hardware and software
599
87
Furniture and office equipment
67
41
Construction in progress
804
—
Property and equipment — at cost
3,984
2,326
Less: Accumulated depreciation
(1,818)
(1,540)
Property and equipment—net
$
2,166
$
786</t>
  </si>
  <si>
    <t>Inventory (Tables)</t>
  </si>
  <si>
    <t>Schedule of Inventory</t>
  </si>
  <si>
    <t>Inventory consists of the following (in thousands):
December 31,
December 31,
2018
2017
Raw materials
$
350
$
—
Work in progress
3,357
—
Finished goods
388
—
Inventory
$
4,095
$
—</t>
  </si>
  <si>
    <t>Accrued Expenses (Tables)</t>
  </si>
  <si>
    <t>Schedule of accrued expenses</t>
  </si>
  <si>
    <t>Accrued expenses consist of the following (in thousands):
December 31,
December 31,
2018
2017
Development costs
$
1,223
$
3,054
Compensation and benefits
5,352
2,402
Contract manufacturing
434
—
Commercialization cost
1,722
—
Professional services
1,019
895
Payable related to construction of facility
1,026
—
Other
325
255
Accrued expenses
$
11,101
$
6,606</t>
  </si>
  <si>
    <t>Lease (Tables)</t>
  </si>
  <si>
    <t>Schedule of components of lease expense and related cash flows</t>
  </si>
  <si>
    <t>The components of lease expense and related cash flows were as follows (in thousands):
For the year ended December 31,
2018
2017
Lease cost
Operating lease cost
$
$
Short-term lease cost
—
Total lease cost
$
$
Operating cash flows from operating leases
$
$</t>
  </si>
  <si>
    <t>Schedule of maturities of lease liability</t>
  </si>
  <si>
    <t>Maturities of lease liability due under these lease agreements as of December 31, 2018 are as follows (in thousands):
Years Ending December 31,
Operating Lease
Other Lease Obligations
Total
2019
$
3,376
$
52
$
3,428
2020
3,624
—
3,624
2021
3,733
—
3,733
2022
3,845
—
3,845
2023
3,960
—
3,960
Thereafter
35,416
—
35,416
Present value adjustment
(24,739)
—
(24,739)
Present value of lease payments
$
29,215
$
52
$
29,267</t>
  </si>
  <si>
    <t>Debt (Tables)</t>
  </si>
  <si>
    <t>Schedule of carrying value of debt</t>
  </si>
  <si>
    <t>The components of the carrying value of the debt as of December 31, 2018, are detailed below (in thousands) :
December 31,
2018
Principal loan balance
$
75,000
Debt discount and issuance cost
(4,806)
Exit fee
32
Long-term debt, net
$
70,226</t>
  </si>
  <si>
    <t>Schedule of maturities of long-term debt</t>
  </si>
  <si>
    <t>The future annual principal payments due under the Athyrium Credit Facility as of December 31, 2018 were as follows (in thousands):
Years Ending December 31,
2019
—
2020
—
2021
—
2022
16,665
2023
33,330
Thereafter
25,005
Total
$
75,000</t>
  </si>
  <si>
    <t>Warrants (Tables)</t>
  </si>
  <si>
    <t>Schedule of outstanding warrants</t>
  </si>
  <si>
    <t>Shares Exercisable at
Exercise
Expiration
Exercisable
December 31,
December 31,
Issued
Price
Date
From
2018
2017
2013
$
7.50
April 2021
July 2017
82,816
82,816
2014
$
7.50
November 2024
July 2017
16,000
16,000
2016
$
8.27
October 2026
September 2017
14,512
14,512
2018
$
12.18
October 2025
October 2018
184,660
—
2018
$
12.18
October 2025
(1)
—
(1)
—
297,988
113,328
As of December 31, 2018, warrants outstanding to acquire 86,175 of common stock are not exercisable and are only exercisable upon draw down of Athyrium Term Loan B.</t>
  </si>
  <si>
    <t>Fair Value of Financial Instruments (Tables)</t>
  </si>
  <si>
    <t>Schedule of changes in Level 3 fair value measurements</t>
  </si>
  <si>
    <t>Year Ended
December 31,
2018
2017
Warrant
Warrant
Liability
Liability
Fair value - December 31,
$
—
$
1,039
Change in fair value of warrant liability
—
1,844
Reclassification of preferred warrant liability
—
(2,883)
Fair value - December 31,
$
—
$
—</t>
  </si>
  <si>
    <t>Preferred Stock (Tables)</t>
  </si>
  <si>
    <t>Schedule of preferred stock</t>
  </si>
  <si>
    <t>Convertible preferred stock consisted of the following as of December 31, 2016 (in thousands, except share amounts):
Common
Stock
Shares Issued
Issuable
Designated
and
Liquidation
Carrying
Upon
Shares
Issuance Dates
Outstanding
Value
Value
Conversion (1)
Series Seed
11,323,209
December 2009
2,000,001
October 2010
2,000,003
February 2012
7,243,205
11,243,209
$
11,243
$
11,065
2,158,708
Series A
9,583,432
February 2013
4,791,716
July 2013
4,791,716
9,583,432
$
11,500
$
10,736
1,840,029
Series B
16,597,221
April 2014
15,624,999
$
22,500
$
22,185
3,000,017
Series B-1
4,629,629
August 2015
4,629,629
$
7,000
$
6,885
888,894
Series C
43,034,639
April 2016
42,782,688
$
67,922
$
67,520
8,214,322
(1)
No fractional shares of Common Stock were issuable upon conversion of the preferred stock. In lieu of any fractional shares to which the holder would otherwise be entitled, the Company paid cash equal to such fraction multiplied by the fair market value of a share of common stock as determined in good faith by the Board of Directors (the “Board”) of the Company. Whether or not payments for fractional shares would be made upon such conversion was determined on the basis of the total number of shares of preferred stock the holder was at the time converting into common stock and the aggregate number of shares of common stock issuable upon such conversion.</t>
  </si>
  <si>
    <t>Common Stock (Tables)</t>
  </si>
  <si>
    <t>Schedule of reserved common stock shares upon exercise of rights under equity compensation plans</t>
  </si>
  <si>
    <t>December 31,
December 31,
2018
2017
Warrant rights to acquire Common Stock
384,163
113,328
A&amp;R ESPP
223,341
—
Shares reserved for outstanding inducement stock option awards
498,000
—
2009 Plan
2,563,072
2,868,449
2017 Plan
3,130,910
2,025,633
Total
6,799,486
5,007,410</t>
  </si>
  <si>
    <t>Stock-based Compensation (Tables)</t>
  </si>
  <si>
    <t>Schedule of assumptions used in determining fair value of the stock options granted</t>
  </si>
  <si>
    <t>Year Ended December 31,
2018
2017
Expected volatility
–
115%
–
122%
Risk-free interest rate
–
2.96%
–
2.29%
Expected dividend yield
0%
0%
Expected term (in years)
5.27
–
6.13
–
9.82</t>
  </si>
  <si>
    <t>Schedule of stock based compensation expense</t>
  </si>
  <si>
    <t>Stock-based compensation recognized was classified in the consolidated statements of operations as follows (in thousands):
Year Ended
December 31,
2018
2017
Research and development
$
2,660
$
1,267
Selling, general and administrative
5,955
2,304
Total
$
8,615
$
3,571</t>
  </si>
  <si>
    <t>2009 plan</t>
  </si>
  <si>
    <t>Summary of option activity for employee and non employee awards</t>
  </si>
  <si>
    <t>Weighted
Weighted
Average
Average
Remaining
Aggregate
Number of
Exercise
Contractual
Intrinsic
Shares
Price
Term
Value
(Years)
(in thousands)
Outstanding at January 1, 2018
3,738,928
$
6.93
$
44,578
Granted
1,728,190
12.47
Exercised
2.92
Forfeited
6.40
Outstanding at December 31, 2018
5,111,690
$
8.96
$
3,771
Vested or expected to vest at December 31, 2018
5,111,690
$
8.96
$
3,771
Options exercisable at December 31, 2018
2,644,374
$
5.96
$
3,175</t>
  </si>
  <si>
    <t>Income Taxes (Tables)</t>
  </si>
  <si>
    <t>Schedule of income tax reconciliation based on federal statutory rate</t>
  </si>
  <si>
    <t>Year Ended
December 31,
2018
2017
Federal statutory income tax rate
21.0
%
35.0
%
Effect of:
Change in valuation allowance
(23.0)
3.5
Impact on changes in tax laws
—
(42.5)
State income taxes, net of federal benefit
5.9
3.9
Research and development tax credits
2.7
3.2
Other
(6.6)
(3.1)
Effective income tax rate
—
%
—
%</t>
  </si>
  <si>
    <t>Schedule of net deferred tax assets</t>
  </si>
  <si>
    <t>December 31,
2018
2017
Net operating loss carryforwards
$
46,933
$
33,689
Research and development tax credit carryforwards
5,070
4,470
Start-up costs and other
4,580
2,024
Total deferred tax assets
56,583
40,183
Depreciation and amortization
—
(9)
Total deferred tax liabilities
—
(9)
Valuation allowance
(56,583)
(40,174)
Net deferred tax assets
$
—
$
—</t>
  </si>
  <si>
    <t>Commitments and Contingencies (Tables)</t>
  </si>
  <si>
    <t>Schedule of minimum obligations due</t>
  </si>
  <si>
    <t>Year Ended December 31,
2019
$
413
2020
113
2021
113
2022
113
2023
113
Thereafter
1,125
Total minimum license payments
$
1,990</t>
  </si>
  <si>
    <t>Schedule of minimum purchase obligations</t>
  </si>
  <si>
    <t>The Company has the following minimum purchase obligations for INVELTYS (in thousands):
Year Ended December 31,
2019
$
2020
2021
2022
2023
Thereafter
Total minimum purchase commitments
$</t>
  </si>
  <si>
    <t>Selected Quarterly Financial Data (Tables)</t>
  </si>
  <si>
    <t>Quarterly Financial Information</t>
  </si>
  <si>
    <t>Selected quarterly financial data is as follows (in thousands, except per share data):
Three months ended
March 31,
June 30,
September 30,
December 31,
2017
2017
2017
2017
(in thousands, except per share data)
Total operating expenses
$
9,571
$
9,630
$
9,534
$
11,140
Total other income (expense)
(188)
(1,356)
(641)
(150)
Net loss attributable to common stockholders
$
(9,759)
$
(10,986)
$
(10,175)
$
(11,290)
Net loss per share attributable to common stockholders—basic and diluted
$
(8.26)
$
(9.30)
$
(0.56)
$
(0.46)
Three months ended
March 31,
June 30,
September 30,
December 31,
2018
2018
2018
2018
(in thousands, except per share data)
Total operating expenses
$
11,139
$
14,519
$
15,496
$
23,567
Total other income (expense)
(158)
(101)
(107)
(1,651)
Net loss attributable to common stockholders
$
(11,297)
$
(14,620)
$
(15,603)
(25,218)
Net loss per share attributable to common stockholders—basic and diluted
$
(0.46)
$
(0.60)
$
(0.63)
(0.76)</t>
  </si>
  <si>
    <t>Nature of business (Details) - USD ($) $ / shares in Units, $ in Thousands</t>
  </si>
  <si>
    <t>Oct. 11, 2018</t>
  </si>
  <si>
    <t>Oct. 05, 2018</t>
  </si>
  <si>
    <t>Aug. 09, 2018</t>
  </si>
  <si>
    <t>Jul. 25, 2017</t>
  </si>
  <si>
    <t>Oct. 01, 2018</t>
  </si>
  <si>
    <t>Equity Offerings</t>
  </si>
  <si>
    <t>Net proceeds</t>
  </si>
  <si>
    <t>Common stock shares issued</t>
  </si>
  <si>
    <t>Common stock.</t>
  </si>
  <si>
    <t>Shares warrants may purchase</t>
  </si>
  <si>
    <t>IPO</t>
  </si>
  <si>
    <t>Share price (in dollars per share)</t>
  </si>
  <si>
    <t>IPO | Common stock.</t>
  </si>
  <si>
    <t>Underwriter's option</t>
  </si>
  <si>
    <t>Offering costs</t>
  </si>
  <si>
    <t>Shelf</t>
  </si>
  <si>
    <t>Additional authorized value of shares</t>
  </si>
  <si>
    <t>Share authorized value</t>
  </si>
  <si>
    <t>Registration period</t>
  </si>
  <si>
    <t>3 years</t>
  </si>
  <si>
    <t>Sales agreement</t>
  </si>
  <si>
    <t>Price per share</t>
  </si>
  <si>
    <t>ATM</t>
  </si>
  <si>
    <t>Athyrium | Term Loan A</t>
  </si>
  <si>
    <t>Aggregate principal amount</t>
  </si>
  <si>
    <t>Athyrium | Term Loan B</t>
  </si>
  <si>
    <t>Summary of Significant Accounting Policies (Details) $ in Thousands</t>
  </si>
  <si>
    <t>Jul. 07, 2017</t>
  </si>
  <si>
    <t>Sep. 30, 2018USD ($)</t>
  </si>
  <si>
    <t>Jun. 30, 2018USD ($)</t>
  </si>
  <si>
    <t>Mar. 31, 2018USD ($)</t>
  </si>
  <si>
    <t>Dec. 31, 2017USD ($)</t>
  </si>
  <si>
    <t>Sep. 30, 2017USD ($)</t>
  </si>
  <si>
    <t>Jun. 30, 2017USD ($)</t>
  </si>
  <si>
    <t>Mar. 31, 2017USD ($)</t>
  </si>
  <si>
    <t>Dec. 31, 2016USD ($)</t>
  </si>
  <si>
    <t>Net loss attributable to common stockholders</t>
  </si>
  <si>
    <t>Cash used in operations</t>
  </si>
  <si>
    <t>Long-lived asset impairment</t>
  </si>
  <si>
    <t>Current Prepaid Expense and Other Assets</t>
  </si>
  <si>
    <t>Tax incentive receivable</t>
  </si>
  <si>
    <t>Reverse Stock Split</t>
  </si>
  <si>
    <t>Reverse stock split</t>
  </si>
  <si>
    <t>Laboratory Equipment | Minimum</t>
  </si>
  <si>
    <t>Useful life (in years)</t>
  </si>
  <si>
    <t>Laboratory Equipment | Maximum</t>
  </si>
  <si>
    <t>5 years</t>
  </si>
  <si>
    <t>Office equipment | Minimum</t>
  </si>
  <si>
    <t>Office equipment | Maximum</t>
  </si>
  <si>
    <t>Computer hardware and software | Minimum</t>
  </si>
  <si>
    <t>Computer hardware and software | Maximum</t>
  </si>
  <si>
    <t>Summary of Significant Accounting Policies - Net Loss Per Share (Details) - $ / shares</t>
  </si>
  <si>
    <t>3 Months Ended</t>
  </si>
  <si>
    <t>Sep. 30, 2018</t>
  </si>
  <si>
    <t>Jun. 30, 2018</t>
  </si>
  <si>
    <t>Mar. 31, 2018</t>
  </si>
  <si>
    <t>Sep. 30, 2017</t>
  </si>
  <si>
    <t>Jun. 30, 2017</t>
  </si>
  <si>
    <t>Mar. 31, 2017</t>
  </si>
  <si>
    <t>As Previously Reported</t>
  </si>
  <si>
    <t>Summary of Significant Accounting Policies - Recently Adopted Accounting Pronouncements (Details) - USD ($) $ in Thousands</t>
  </si>
  <si>
    <t>Sep. 30, 2013</t>
  </si>
  <si>
    <t>Lease term</t>
  </si>
  <si>
    <t>Impacts to Previously Reported Results</t>
  </si>
  <si>
    <t>Other current and long-term liabilities</t>
  </si>
  <si>
    <t>As Previously Reported | Accounting Standards Update 2016-02</t>
  </si>
  <si>
    <t>Adjustment | Accounting Standards Update 2016-02</t>
  </si>
  <si>
    <t>Minimum</t>
  </si>
  <si>
    <t>1 year</t>
  </si>
  <si>
    <t>Prepaid Expenses and Other Current Assets (Details) - USD ($) $ in Thousands</t>
  </si>
  <si>
    <t>Insurance</t>
  </si>
  <si>
    <t>Receivable for construction related to facility</t>
  </si>
  <si>
    <t>Other</t>
  </si>
  <si>
    <t>Property and Equipment, Net (Details) - USD ($) $ in Thousands</t>
  </si>
  <si>
    <t>Property and equipment—at cost</t>
  </si>
  <si>
    <t>Less: Accumulated depreciation</t>
  </si>
  <si>
    <t>Property and equipment—net</t>
  </si>
  <si>
    <t>Equipment</t>
  </si>
  <si>
    <t>Leasehold improvements</t>
  </si>
  <si>
    <t>Computer hardware and software</t>
  </si>
  <si>
    <t>Construction in Progress</t>
  </si>
  <si>
    <t>Furniture and office equipment</t>
  </si>
  <si>
    <t>Inventory (Details) $ in Thousands</t>
  </si>
  <si>
    <t>Raw Materials</t>
  </si>
  <si>
    <t>Work in Progress</t>
  </si>
  <si>
    <t>Finished Goods</t>
  </si>
  <si>
    <t>Accrued Expenses (Details) - USD ($) $ in Thousands</t>
  </si>
  <si>
    <t>Development costs</t>
  </si>
  <si>
    <t>Compensation and benefits</t>
  </si>
  <si>
    <t>Contract manufacturing</t>
  </si>
  <si>
    <t>Commercialization cost</t>
  </si>
  <si>
    <t>Professional fees</t>
  </si>
  <si>
    <t>Payable related to construction of facility</t>
  </si>
  <si>
    <t>Lease (Details) - USD ($)</t>
  </si>
  <si>
    <t>Feb. 28, 2018</t>
  </si>
  <si>
    <t>Nov. 15, 2018</t>
  </si>
  <si>
    <t>Jun. 15, 2018</t>
  </si>
  <si>
    <t>Lease cost</t>
  </si>
  <si>
    <t>Operating lease cost</t>
  </si>
  <si>
    <t>Short-term lease cost</t>
  </si>
  <si>
    <t>Total lease cost</t>
  </si>
  <si>
    <t>Operating cash flows from operating leases</t>
  </si>
  <si>
    <t>Watertown Lease</t>
  </si>
  <si>
    <t>8 years</t>
  </si>
  <si>
    <t>13 years</t>
  </si>
  <si>
    <t>Existence of option to extend</t>
  </si>
  <si>
    <t>Renewal term</t>
  </si>
  <si>
    <t>Remaining lease term</t>
  </si>
  <si>
    <t>12 years 9 months 29 days</t>
  </si>
  <si>
    <t>Present value of lease payments, discounted</t>
  </si>
  <si>
    <t>9.90%</t>
  </si>
  <si>
    <t>Waltham Lease</t>
  </si>
  <si>
    <t>29 days</t>
  </si>
  <si>
    <t>1 year 29 days</t>
  </si>
  <si>
    <t>Discount rate (as a percent)</t>
  </si>
  <si>
    <t>6.50%</t>
  </si>
  <si>
    <t>Waverley Oaks Lease</t>
  </si>
  <si>
    <t>Lease - Future Minimum Commitments Due (Details) $ in Thousands</t>
  </si>
  <si>
    <t>Future Minimum Lease Payments</t>
  </si>
  <si>
    <t>2019</t>
  </si>
  <si>
    <t>2020</t>
  </si>
  <si>
    <t>2021</t>
  </si>
  <si>
    <t>2022</t>
  </si>
  <si>
    <t>2023</t>
  </si>
  <si>
    <t>Thereafter</t>
  </si>
  <si>
    <t>Present value adjustment</t>
  </si>
  <si>
    <t>Total minimum lease payments</t>
  </si>
  <si>
    <t>Operating Lease Obligations</t>
  </si>
  <si>
    <t>Short-Term Lease Obligations</t>
  </si>
  <si>
    <t>Debt (Details)</t>
  </si>
  <si>
    <t>Oct. 01, 2018USD ($)</t>
  </si>
  <si>
    <t>Mar. 29, 2018USD ($)</t>
  </si>
  <si>
    <t>Sep. 28, 2017USD ($)shares</t>
  </si>
  <si>
    <t>Oct. 13, 2016USD ($)$ / sharesshares</t>
  </si>
  <si>
    <t>Dec. 31, 2014USD ($)$ / sharesshares</t>
  </si>
  <si>
    <t>Dec. 31, 2015USD ($)$ / sharesshares</t>
  </si>
  <si>
    <t>Nov. 30, 2014USD ($)</t>
  </si>
  <si>
    <t>Debt instruments</t>
  </si>
  <si>
    <t>Term loan</t>
  </si>
  <si>
    <t>2014 Debt Facility</t>
  </si>
  <si>
    <t>Total loan commitment</t>
  </si>
  <si>
    <t>Additional borrowing capacity</t>
  </si>
  <si>
    <t>Interest rate (as a percent)</t>
  </si>
  <si>
    <t>8.25%</t>
  </si>
  <si>
    <t>7.50%</t>
  </si>
  <si>
    <t>Unpaid principal balance</t>
  </si>
  <si>
    <t>Unamortized discount</t>
  </si>
  <si>
    <t>Amortization of debt discount</t>
  </si>
  <si>
    <t>Contractual coupon interest</t>
  </si>
  <si>
    <t>Debt repayments</t>
  </si>
  <si>
    <t>Percentage points over and above the applicable interest rate in case of default</t>
  </si>
  <si>
    <t>Prepayment fees paid</t>
  </si>
  <si>
    <t>2014 Debt Facility | Prime Rate</t>
  </si>
  <si>
    <t>Variable rate of interest</t>
  </si>
  <si>
    <t>3.00%</t>
  </si>
  <si>
    <t>Term Loan A</t>
  </si>
  <si>
    <t>Amount borrowed</t>
  </si>
  <si>
    <t>Proceeds from borrowing</t>
  </si>
  <si>
    <t>Term Loan B</t>
  </si>
  <si>
    <t>Warrant liability</t>
  </si>
  <si>
    <t>Series B convertible preferred stock | Term Loan A | 2014 Series B Warrants</t>
  </si>
  <si>
    <t>Class of Warrant or Right, Exercise Price of Warrants or Rights | $ / shares</t>
  </si>
  <si>
    <t>Class of Warrant or Right, Number of Securities Called by Warrants or Rights | shares</t>
  </si>
  <si>
    <t>Series C convertible preferred stock | Term Loan B | 2016 Series C Warrants</t>
  </si>
  <si>
    <t>Series C convertible preferred stock | Term Loan B | 2016 Series C Warrants | Maximum</t>
  </si>
  <si>
    <t>Common Stock | Term Loan A | 2014 Series B Warrants</t>
  </si>
  <si>
    <t>Common Stock | Term Loan B | 2016 Series C Warrants</t>
  </si>
  <si>
    <t>Common Stock | Term Loan B | 2016 Series C Warrants | Maximum</t>
  </si>
  <si>
    <t>Debt - Athyrium Credit Facility (Details) - USD ($) $ / shares in Units, $ in Thousands</t>
  </si>
  <si>
    <t>Warrant exercisable</t>
  </si>
  <si>
    <t>Warrants 2018</t>
  </si>
  <si>
    <t>Exercise Price</t>
  </si>
  <si>
    <t>Athyrium</t>
  </si>
  <si>
    <t>Remaining warrant exercisable upon condition</t>
  </si>
  <si>
    <t>Athyrium | Warrants 2018</t>
  </si>
  <si>
    <t>Athyrium | Athyrium Credit Facility</t>
  </si>
  <si>
    <t>Debt term (in years)</t>
  </si>
  <si>
    <t>6 years</t>
  </si>
  <si>
    <t>Exit fee of the total principal payments</t>
  </si>
  <si>
    <t>Fees to service provider</t>
  </si>
  <si>
    <t>Effective interest rate</t>
  </si>
  <si>
    <t>11.42%</t>
  </si>
  <si>
    <t>Athyrium | Athyrium Credit Facility | Warrants 2018</t>
  </si>
  <si>
    <t>Warrant to purchase shares of common stock</t>
  </si>
  <si>
    <t>Initial fair value of the Warrant</t>
  </si>
  <si>
    <t>Line of Credit Facility, Interest Rate During Period</t>
  </si>
  <si>
    <t>9.875%</t>
  </si>
  <si>
    <t>Exit fee of the total principal payments (as apercent)</t>
  </si>
  <si>
    <t>1.00%</t>
  </si>
  <si>
    <t>Present value of prepayments if prepayment occurs prior to the second anniversary (as a percent)</t>
  </si>
  <si>
    <t>105.00%</t>
  </si>
  <si>
    <t>Prepayments if prepayment occurs on or after the second anniversary of the applicable date of issuance but prior to the third anniversary (as a percent)</t>
  </si>
  <si>
    <t>Prepayments if prepayment occurs on or after the third anniversary (as a percent)</t>
  </si>
  <si>
    <t>2.00%</t>
  </si>
  <si>
    <t>Prepayments if prepayment occurs after the fourth anniversary (as a percent)</t>
  </si>
  <si>
    <t>0.00%</t>
  </si>
  <si>
    <t>Additional interest rate upon an event of default accrued</t>
  </si>
  <si>
    <t>Total interest rate</t>
  </si>
  <si>
    <t>12.875%</t>
  </si>
  <si>
    <t>Financial covenant amount</t>
  </si>
  <si>
    <t>Debt - Carrying Value (Details) - USD ($) $ in Thousands</t>
  </si>
  <si>
    <t>Debt discount and issuance cost</t>
  </si>
  <si>
    <t>Long-term debt, net</t>
  </si>
  <si>
    <t>Principal Loan Balance</t>
  </si>
  <si>
    <t>Exit fee</t>
  </si>
  <si>
    <t>Debt - Future annual principal payments (Details) $ in Thousands</t>
  </si>
  <si>
    <t>Maturities of long-term debt</t>
  </si>
  <si>
    <t>Warrants (Details) - $ / shares</t>
  </si>
  <si>
    <t>Preferred stock warrants</t>
  </si>
  <si>
    <t>Shares Exercisable</t>
  </si>
  <si>
    <t>Warrants 2013</t>
  </si>
  <si>
    <t>Warrants 2014</t>
  </si>
  <si>
    <t>Warrants 2016</t>
  </si>
  <si>
    <t>Shares Exercisable upon condition</t>
  </si>
  <si>
    <t>Fair Value of Financial Instruments - Fair value measurement levels (Details) - USD ($) $ in Thousands</t>
  </si>
  <si>
    <t>Transfer from level 1 to level 2, Assets</t>
  </si>
  <si>
    <t>Transfer from level 2 to level 1, Assets</t>
  </si>
  <si>
    <t>Transfer from level 1 to level 2, Liabilities</t>
  </si>
  <si>
    <t>Transfer from level 2 to level 1, Liabilities</t>
  </si>
  <si>
    <t>Transfer into level 3, Assets</t>
  </si>
  <si>
    <t>Transfer out of level 3, Assets</t>
  </si>
  <si>
    <t>Transfer into level 3, Liability</t>
  </si>
  <si>
    <t>Transfer out of level 3, Liability</t>
  </si>
  <si>
    <t>Fair Value of Financial Instruments - Derivative liability (Details) $ in Thousands</t>
  </si>
  <si>
    <t>Reconciliation of Liabilities Measured at Fair Value on a Recurring Basis Using Significant Unobservable Inputs (Level 3)</t>
  </si>
  <si>
    <t>Balance at beginning of period</t>
  </si>
  <si>
    <t>Balance at end of period</t>
  </si>
  <si>
    <t>Preferred Stock - Shares issued (Details) $ in Thousands</t>
  </si>
  <si>
    <t>Dec. 31, 2016USD ($)shares</t>
  </si>
  <si>
    <t>Designated Shares</t>
  </si>
  <si>
    <t>Shares Issued</t>
  </si>
  <si>
    <t>Shares Outstanding</t>
  </si>
  <si>
    <t>Liquidation Value | $</t>
  </si>
  <si>
    <t>Carrying Value | $</t>
  </si>
  <si>
    <t>Common Stock Issuable Upon Conversion</t>
  </si>
  <si>
    <t>Series Seed convertible preferred stock | December 2009</t>
  </si>
  <si>
    <t>Series Seed convertible preferred stock | October 2010</t>
  </si>
  <si>
    <t>Series Seed convertible preferred stock | February 2012</t>
  </si>
  <si>
    <t>Series A convertible preferred stock | February 2013</t>
  </si>
  <si>
    <t>Series A convertible preferred stock | July 2013</t>
  </si>
  <si>
    <t>Series B convertible preferred stock | April 2014</t>
  </si>
  <si>
    <t>Series B-1 convertible preferred stock | August 2015</t>
  </si>
  <si>
    <t>Series C convertible preferred stock | April 2016</t>
  </si>
  <si>
    <t>Preferred Stock - Shares converted (Details)</t>
  </si>
  <si>
    <t>Jul. 25, 2017$ / sharesshares</t>
  </si>
  <si>
    <t>Apr. 05, 2016USD ($)$ / sharesshares</t>
  </si>
  <si>
    <t>Aug. 17, 2015USD ($)$ / sharesshares</t>
  </si>
  <si>
    <t>Jul. 15, 2013USD ($)$ / sharesshares</t>
  </si>
  <si>
    <t>Apr. 30, 2014USD ($)$ / sharesshares</t>
  </si>
  <si>
    <t>Jun. 30, 2013item</t>
  </si>
  <si>
    <t>Feb. 28, 2013USD ($)$ / sharesshares</t>
  </si>
  <si>
    <t>Feb. 29, 2012USD ($)shares</t>
  </si>
  <si>
    <t>Oct. 31, 2010USD ($)$ / sharesshares</t>
  </si>
  <si>
    <t>Dec. 31, 2009USD ($)$ / sharesshares</t>
  </si>
  <si>
    <t>Dec. 31, 2018USD ($)shares</t>
  </si>
  <si>
    <t>Dec. 31, 2017USD ($)$ / sharesshares</t>
  </si>
  <si>
    <t>Dec. 31, 2013$ / sharesshares</t>
  </si>
  <si>
    <t>Dec. 31, 2016shares</t>
  </si>
  <si>
    <t>Temporary equity</t>
  </si>
  <si>
    <t>Gross proceeds from shares issued upon conversion | $</t>
  </si>
  <si>
    <t>Dividend rate (as a percent)</t>
  </si>
  <si>
    <t>8.00%</t>
  </si>
  <si>
    <t>Dividend declared (in dollars per share) | $ / shares</t>
  </si>
  <si>
    <t>Common stock shares issued | shares</t>
  </si>
  <si>
    <t>Preferred stock, authorized | shares</t>
  </si>
  <si>
    <t>Preferred stock, shares issued | shares</t>
  </si>
  <si>
    <t>Preferred stock, shares outstanding | shares</t>
  </si>
  <si>
    <t>Gross proceeds | $</t>
  </si>
  <si>
    <t>Number of preferred shares | shares</t>
  </si>
  <si>
    <t>Convertible preferred stock.</t>
  </si>
  <si>
    <t>Shares Issued | shares</t>
  </si>
  <si>
    <t>Shares issued upon conversion of convertible debt | $</t>
  </si>
  <si>
    <t>Issuance cost | $</t>
  </si>
  <si>
    <t>Liquidation rights (in dollars per share) | $ / shares</t>
  </si>
  <si>
    <t>Warrant liability | $</t>
  </si>
  <si>
    <t>Number of milestones approved by the board | item</t>
  </si>
  <si>
    <t>Price per share | $ / shares</t>
  </si>
  <si>
    <t>December 2009 | Series Seed convertible preferred stock</t>
  </si>
  <si>
    <t>Convertible preferred stock par value (in dollars per share) | $ / shares</t>
  </si>
  <si>
    <t>October 2010 | Series Seed convertible preferred stock</t>
  </si>
  <si>
    <t>February 2012 | Series Seed convertible preferred stock</t>
  </si>
  <si>
    <t>February 2013 | Series Seed convertible preferred stock</t>
  </si>
  <si>
    <t>Shares issued upon conversion (in shares) | shares</t>
  </si>
  <si>
    <t>Shares issued upon conversion of convertible debt (in shares) | shares</t>
  </si>
  <si>
    <t>February 2013 | Series A convertible preferred stock</t>
  </si>
  <si>
    <t>July 2013 | Series A convertible preferred stock</t>
  </si>
  <si>
    <t>April 2014 | Series B convertible preferred stock</t>
  </si>
  <si>
    <t>August 2015 | Series B-1 convertible preferred stock</t>
  </si>
  <si>
    <t>April 2016 | Series C convertible preferred stock</t>
  </si>
  <si>
    <t>Common Stock (Details)</t>
  </si>
  <si>
    <t>Dec. 31, 2018directorVote$ / sharesshares</t>
  </si>
  <si>
    <t>Dec. 31, 2017$ / sharesshares</t>
  </si>
  <si>
    <t>Jul. 25, 2017shares</t>
  </si>
  <si>
    <t>Common stock and preferred stock</t>
  </si>
  <si>
    <t>Common stock, par value | $ / shares</t>
  </si>
  <si>
    <t>Closing price of common stock (as percent)</t>
  </si>
  <si>
    <t>85.00%</t>
  </si>
  <si>
    <t>Employee basic pay holding period</t>
  </si>
  <si>
    <t>6 months</t>
  </si>
  <si>
    <t>Number of votes per common share for each outstanding share | Vote</t>
  </si>
  <si>
    <t>Number of directors granted | director</t>
  </si>
  <si>
    <t>Common stock shares reserved for future issuance</t>
  </si>
  <si>
    <t>Warrant rights to acquire Common Stock</t>
  </si>
  <si>
    <t>Employee and Non-Employee Stock Options</t>
  </si>
  <si>
    <t>2009 stock option plan</t>
  </si>
  <si>
    <t>2017 stock option plan</t>
  </si>
  <si>
    <t>Stock Options</t>
  </si>
  <si>
    <t>Number of votes entitled to each share held | Vote</t>
  </si>
  <si>
    <t>2017 Equity Incentive Plan</t>
  </si>
  <si>
    <t>2017 Equity Incentive Plan | Maximum</t>
  </si>
  <si>
    <t>2017 Equity Incentive Plan | Minimum</t>
  </si>
  <si>
    <t>Percentage of aggregate number of common shares reserved for future issuance (as a percent)</t>
  </si>
  <si>
    <t>4.00%</t>
  </si>
  <si>
    <t>Stock-based Compensation (Details) - USD ($) $ / shares in Units, $ in Thousands</t>
  </si>
  <si>
    <t>Anniversary of the share-based compensation arrangement</t>
  </si>
  <si>
    <t>Weighted average grant date fair value of options granted</t>
  </si>
  <si>
    <t>Stock based compensation expense</t>
  </si>
  <si>
    <t>Cash proceeds from the exercise of stock options</t>
  </si>
  <si>
    <t>Total intrinsic value of options exercised</t>
  </si>
  <si>
    <t>Number of shares outstanding</t>
  </si>
  <si>
    <t>Options granted</t>
  </si>
  <si>
    <t>Unrecognized compensation expense</t>
  </si>
  <si>
    <t>Weighted average expense recognition period</t>
  </si>
  <si>
    <t>2 years 10 months 2 days</t>
  </si>
  <si>
    <t>3 years 1 month 10 days</t>
  </si>
  <si>
    <t>Weighted average period</t>
  </si>
  <si>
    <t>8 years 4 months 24 days</t>
  </si>
  <si>
    <t>Employee and Non-Employee Stock Options | 2009 plan</t>
  </si>
  <si>
    <t>Options Expiry Term</t>
  </si>
  <si>
    <t>10 years</t>
  </si>
  <si>
    <t>Vesting Period</t>
  </si>
  <si>
    <t>4 years</t>
  </si>
  <si>
    <t>Performance Stock Options</t>
  </si>
  <si>
    <t>Non-statutory Stock Options | Employee</t>
  </si>
  <si>
    <t>Number of common stock issuable upon exercise of rights under equity compensation plans</t>
  </si>
  <si>
    <t>Percentage of vesting of share-based compensation awards on the one year anniversary of the grant date</t>
  </si>
  <si>
    <t>25.00%</t>
  </si>
  <si>
    <t>Percentage of vesting of share-based compensation awards after the year anniversary of the grant date</t>
  </si>
  <si>
    <t>75.00%</t>
  </si>
  <si>
    <t>Stock-based Compensation - Stock Options (Details) - 2009 plan - USD ($) $ / shares in Units, $ in Thousands</t>
  </si>
  <si>
    <t>Number of Shares</t>
  </si>
  <si>
    <t>Outstanding at the beginning of the period (in shares)</t>
  </si>
  <si>
    <t>Granted (in shares)</t>
  </si>
  <si>
    <t>Exercised (in shares)</t>
  </si>
  <si>
    <t>Forfeited</t>
  </si>
  <si>
    <t>Outstanding at the end of the period (in shares)</t>
  </si>
  <si>
    <t>Vested and expected to vest (in shares)</t>
  </si>
  <si>
    <t>Options exercisable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 )</t>
  </si>
  <si>
    <t>Options exercisable (in dollars per shares)</t>
  </si>
  <si>
    <t>Weighted Average Remaining Contractual Term</t>
  </si>
  <si>
    <t>Vested and expected to vest</t>
  </si>
  <si>
    <t>Options exercisable</t>
  </si>
  <si>
    <t>7 years 2 months 12 days</t>
  </si>
  <si>
    <t>Aggregate Intrinsic Value</t>
  </si>
  <si>
    <t>Outstanding at the beginning of the period (in dollars)</t>
  </si>
  <si>
    <t>Outstanding at the end of the period (in dollars)</t>
  </si>
  <si>
    <t>Vested and expected to vest (in dollars)</t>
  </si>
  <si>
    <t>Options exercisable (in dollars)</t>
  </si>
  <si>
    <t>Stock-based Compensation - Fair Value Assumptions (Details)</t>
  </si>
  <si>
    <t>Assumptions used in determining fair value of the stock options granted</t>
  </si>
  <si>
    <t>Expected volatility (minimum)</t>
  </si>
  <si>
    <t>80.00%</t>
  </si>
  <si>
    <t>102.00%</t>
  </si>
  <si>
    <t>Expected volatility (maximum)</t>
  </si>
  <si>
    <t>115.00%</t>
  </si>
  <si>
    <t>122.00%</t>
  </si>
  <si>
    <t>Risk-free interest rate (minimum)</t>
  </si>
  <si>
    <t>2.63%</t>
  </si>
  <si>
    <t>1.81%</t>
  </si>
  <si>
    <t>Risk-free interest rate (maximum)</t>
  </si>
  <si>
    <t>2.96%</t>
  </si>
  <si>
    <t>2.29%</t>
  </si>
  <si>
    <t>Expected dividend yield</t>
  </si>
  <si>
    <t>Expected term (in years)</t>
  </si>
  <si>
    <t>5 years 3 months 7 days</t>
  </si>
  <si>
    <t>5 years 15 days</t>
  </si>
  <si>
    <t>Maximum</t>
  </si>
  <si>
    <t>6 years 1 month 17 days</t>
  </si>
  <si>
    <t>9 years 9 months 26 days</t>
  </si>
  <si>
    <t>Stock-based Compensation - Stock-based compensation expense (Details) - USD ($) $ in Thousands</t>
  </si>
  <si>
    <t>General and administrative</t>
  </si>
  <si>
    <t>INVELTYS | Inventories</t>
  </si>
  <si>
    <t>Income Taxes - Reconciliation of the U.S. federal statutory income tax rate (Details)</t>
  </si>
  <si>
    <t>Federal statutory income tax rate</t>
  </si>
  <si>
    <t>21.00%</t>
  </si>
  <si>
    <t>35.00%</t>
  </si>
  <si>
    <t>Change in valuation allowance</t>
  </si>
  <si>
    <t>(23.00%)</t>
  </si>
  <si>
    <t>3.50%</t>
  </si>
  <si>
    <t>Impact of change in tax laws</t>
  </si>
  <si>
    <t>(42.50%)</t>
  </si>
  <si>
    <t>State income taxes, net of federal benefit</t>
  </si>
  <si>
    <t>5.90%</t>
  </si>
  <si>
    <t>3.90%</t>
  </si>
  <si>
    <t>Research and development tax credits</t>
  </si>
  <si>
    <t>2.70%</t>
  </si>
  <si>
    <t>3.20%</t>
  </si>
  <si>
    <t>(6.60%)</t>
  </si>
  <si>
    <t>(3.10%)</t>
  </si>
  <si>
    <t>Income Taxes (Details) - USD ($) $ in Thousands</t>
  </si>
  <si>
    <t>Income tax expense</t>
  </si>
  <si>
    <t>Uncertain tax positions</t>
  </si>
  <si>
    <t>Interest or penalties recorded</t>
  </si>
  <si>
    <t>Federal</t>
  </si>
  <si>
    <t>Net operating loss carryforwards</t>
  </si>
  <si>
    <t>State</t>
  </si>
  <si>
    <t>Income Taxes - Net deferred tax assets (Details) - USD ($) $ in Thousands</t>
  </si>
  <si>
    <t>Research and development tax credit carryforwards</t>
  </si>
  <si>
    <t>Start-up costs and other</t>
  </si>
  <si>
    <t>Total deferred tax assets</t>
  </si>
  <si>
    <t>Depreciation and amortization</t>
  </si>
  <si>
    <t>Total deferred tax liabilities</t>
  </si>
  <si>
    <t>Valuation allowance</t>
  </si>
  <si>
    <t>Commitments and Contingencies - Future minimum commitments (Details) $ in Thousands</t>
  </si>
  <si>
    <t>Commitments and Contingencies - License Agreement (Details) - USD ($)</t>
  </si>
  <si>
    <t>Dec. 31, 2015</t>
  </si>
  <si>
    <t>Contingencies</t>
  </si>
  <si>
    <t>Minimum annual payment</t>
  </si>
  <si>
    <t>License fee, if the company achieves the first commercial sale</t>
  </si>
  <si>
    <t>Research and development expenses</t>
  </si>
  <si>
    <t>The Johns Hopkins University (“JHU”)</t>
  </si>
  <si>
    <t>Massachusetts Eye and Ear Infirmary (“MEEI”)</t>
  </si>
  <si>
    <t>Initial payment of license fee</t>
  </si>
  <si>
    <t>Annual license fee</t>
  </si>
  <si>
    <t>Commitments and Contingencies - Future minimum obligations (Details) $ in Thousands</t>
  </si>
  <si>
    <t>Minimum obligations due under its license agreements</t>
  </si>
  <si>
    <t>Total minimum license payments</t>
  </si>
  <si>
    <t>Commitments and Contingencies - Purchase obligations (Details) $ in Thousands</t>
  </si>
  <si>
    <t>Total minimum purchase commitments</t>
  </si>
  <si>
    <t>Commitments and Contingencies - Guarantees and Indemnifications (Details) - USD ($) $ in Thousands</t>
  </si>
  <si>
    <t>Indemnification obligations</t>
  </si>
  <si>
    <t>Accrued contingencies</t>
  </si>
  <si>
    <t>Defined Contribution Plan (Details) - USD ($)</t>
  </si>
  <si>
    <t>Matching contribution by employer</t>
  </si>
  <si>
    <t>Related Parties (Details)</t>
  </si>
  <si>
    <t>Company founder | Research and development</t>
  </si>
  <si>
    <t>Related Party Transactions</t>
  </si>
  <si>
    <t>Amount paid for consultancy services</t>
  </si>
  <si>
    <t>Selected Quarterly Financial Data (Details) - USD ($) $ / shares in Units, $ in Thousands</t>
  </si>
  <si>
    <t>Net loss per share attributable to common stockholders—basic and dilut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000_);(#,##0.0000)" numFmtId="169"/>
    <numFmt formatCode="_(&quot;$ &quot;#,##0.00000_);_(&quot;$ &quot;(#,##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17</v>
      </c>
    </row>
    <row r="18" spans="1:4">
      <c r="A18" s="4" t="s">
        <v>31</v>
      </c>
      <c r="B18" s="4" t="s">
        <v>28</v>
      </c>
    </row>
    <row r="19" spans="1:4">
      <c r="A19" s="4" t="s">
        <v>32</v>
      </c>
      <c r="D19" s="5" t="n">
        <v>205.9</v>
      </c>
    </row>
    <row r="20" spans="1:4">
      <c r="A20" s="4" t="s">
        <v>33</v>
      </c>
      <c r="C20" s="6" t="n">
        <v>33882872</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42</v>
      </c>
      <c r="B1" s="2" t="s">
        <v>1</v>
      </c>
    </row>
    <row r="2" spans="1:2">
      <c r="B2" s="2" t="s">
        <v>2</v>
      </c>
    </row>
    <row r="3" spans="1:2">
      <c r="A3" s="3" t="s">
        <v>42</v>
      </c>
    </row>
    <row r="4" spans="1:2">
      <c r="A4" s="4" t="s">
        <v>42</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70898</v>
      </c>
      <c r="C3" s="7" t="n">
        <v>114565</v>
      </c>
    </row>
    <row r="4" spans="1:3">
      <c r="A4" s="4" t="s">
        <v>42</v>
      </c>
      <c r="B4" s="6" t="n">
        <v>4095</v>
      </c>
    </row>
    <row r="5" spans="1:3">
      <c r="A5" s="4" t="s">
        <v>43</v>
      </c>
      <c r="B5" s="6" t="n">
        <v>2035</v>
      </c>
      <c r="C5" s="6" t="n">
        <v>648</v>
      </c>
    </row>
    <row r="6" spans="1:3">
      <c r="A6" s="4" t="s">
        <v>44</v>
      </c>
      <c r="B6" s="6" t="n">
        <v>177028</v>
      </c>
      <c r="C6" s="6" t="n">
        <v>115213</v>
      </c>
    </row>
    <row r="7" spans="1:3">
      <c r="A7" s="3" t="s">
        <v>45</v>
      </c>
    </row>
    <row r="8" spans="1:3">
      <c r="A8" s="4" t="s">
        <v>46</v>
      </c>
      <c r="B8" s="6" t="n">
        <v>2166</v>
      </c>
      <c r="C8" s="6" t="n">
        <v>786</v>
      </c>
    </row>
    <row r="9" spans="1:3">
      <c r="A9" s="4" t="s">
        <v>47</v>
      </c>
      <c r="B9" s="6" t="n">
        <v>29566</v>
      </c>
      <c r="C9" s="6" t="n">
        <v>413</v>
      </c>
    </row>
    <row r="10" spans="1:3">
      <c r="A10" s="4" t="s">
        <v>48</v>
      </c>
      <c r="B10" s="6" t="n">
        <v>12206</v>
      </c>
      <c r="C10" s="6" t="n">
        <v>134</v>
      </c>
    </row>
    <row r="11" spans="1:3">
      <c r="A11" s="4" t="s">
        <v>49</v>
      </c>
      <c r="B11" s="6" t="n">
        <v>220966</v>
      </c>
      <c r="C11" s="6" t="n">
        <v>116546</v>
      </c>
    </row>
    <row r="12" spans="1:3">
      <c r="A12" s="3" t="s">
        <v>50</v>
      </c>
    </row>
    <row r="13" spans="1:3">
      <c r="A13" s="4" t="s">
        <v>51</v>
      </c>
      <c r="B13" s="6" t="n">
        <v>5446</v>
      </c>
      <c r="C13" s="6" t="n">
        <v>1202</v>
      </c>
    </row>
    <row r="14" spans="1:3">
      <c r="A14" s="4" t="s">
        <v>52</v>
      </c>
      <c r="B14" s="6" t="n">
        <v>11101</v>
      </c>
      <c r="C14" s="6" t="n">
        <v>6606</v>
      </c>
    </row>
    <row r="15" spans="1:3">
      <c r="A15" s="4" t="s">
        <v>53</v>
      </c>
      <c r="B15" s="6" t="n">
        <v>463</v>
      </c>
      <c r="C15" s="6" t="n">
        <v>397</v>
      </c>
    </row>
    <row r="16" spans="1:3">
      <c r="A16" s="4" t="s">
        <v>54</v>
      </c>
      <c r="C16" s="6" t="n">
        <v>6667</v>
      </c>
    </row>
    <row r="17" spans="1:3">
      <c r="A17" s="4" t="s">
        <v>55</v>
      </c>
      <c r="B17" s="6" t="n">
        <v>17010</v>
      </c>
      <c r="C17" s="6" t="n">
        <v>14872</v>
      </c>
    </row>
    <row r="18" spans="1:3">
      <c r="A18" s="3" t="s">
        <v>56</v>
      </c>
    </row>
    <row r="19" spans="1:3">
      <c r="A19" s="4" t="s">
        <v>57</v>
      </c>
      <c r="B19" s="6" t="n">
        <v>28752</v>
      </c>
    </row>
    <row r="20" spans="1:3">
      <c r="A20" s="4" t="s">
        <v>58</v>
      </c>
      <c r="B20" s="6" t="n">
        <v>70226</v>
      </c>
      <c r="C20" s="6" t="n">
        <v>11987</v>
      </c>
    </row>
    <row r="21" spans="1:3">
      <c r="A21" s="4" t="s">
        <v>59</v>
      </c>
      <c r="C21" s="6" t="n">
        <v>8</v>
      </c>
    </row>
    <row r="22" spans="1:3">
      <c r="A22" s="4" t="s">
        <v>60</v>
      </c>
      <c r="B22" s="6" t="n">
        <v>98978</v>
      </c>
      <c r="C22" s="6" t="n">
        <v>11995</v>
      </c>
    </row>
    <row r="23" spans="1:3">
      <c r="A23" s="4" t="s">
        <v>61</v>
      </c>
      <c r="B23" s="6" t="n">
        <v>115988</v>
      </c>
      <c r="C23" s="6" t="n">
        <v>26867</v>
      </c>
    </row>
    <row r="24" spans="1:3">
      <c r="A24" s="4" t="s">
        <v>62</v>
      </c>
      <c r="B24" s="4" t="s">
        <v>63</v>
      </c>
      <c r="C24" s="4" t="s">
        <v>63</v>
      </c>
    </row>
    <row r="25" spans="1:3">
      <c r="A25" s="3" t="s">
        <v>64</v>
      </c>
    </row>
    <row r="26" spans="1:3">
      <c r="A26" s="4" t="s">
        <v>65</v>
      </c>
      <c r="B26" s="4" t="s">
        <v>63</v>
      </c>
      <c r="C26" s="4" t="s">
        <v>63</v>
      </c>
    </row>
    <row r="27" spans="1:3">
      <c r="A27" s="4" t="s">
        <v>66</v>
      </c>
      <c r="B27" s="6" t="n">
        <v>34</v>
      </c>
      <c r="C27" s="6" t="n">
        <v>25</v>
      </c>
    </row>
    <row r="28" spans="1:3">
      <c r="A28" s="4" t="s">
        <v>67</v>
      </c>
      <c r="B28" s="6" t="n">
        <v>306053</v>
      </c>
      <c r="C28" s="6" t="n">
        <v>224025</v>
      </c>
    </row>
    <row r="29" spans="1:3">
      <c r="A29" s="4" t="s">
        <v>68</v>
      </c>
      <c r="B29" s="6" t="n">
        <v>-201109</v>
      </c>
      <c r="C29" s="6" t="n">
        <v>-134371</v>
      </c>
    </row>
    <row r="30" spans="1:3">
      <c r="A30" s="4" t="s">
        <v>69</v>
      </c>
      <c r="B30" s="6" t="n">
        <v>104978</v>
      </c>
      <c r="C30" s="6" t="n">
        <v>89679</v>
      </c>
    </row>
    <row r="31" spans="1:3">
      <c r="A31" s="4" t="s">
        <v>70</v>
      </c>
      <c r="B31" s="7" t="n">
        <v>220966</v>
      </c>
      <c r="C31" s="7" t="n">
        <v>116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1</v>
      </c>
      <c r="B1" s="2" t="s">
        <v>1</v>
      </c>
    </row>
    <row r="2" spans="1:2">
      <c r="B2" s="2" t="s">
        <v>2</v>
      </c>
    </row>
    <row r="3" spans="1:2">
      <c r="A3" s="3" t="s">
        <v>101</v>
      </c>
    </row>
    <row r="4" spans="1:2">
      <c r="A4" s="4" t="s">
        <v>10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4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180</v>
      </c>
      <c r="B19" s="4" t="s">
        <v>238</v>
      </c>
    </row>
    <row r="20" spans="1:2">
      <c r="A20" s="4" t="s">
        <v>239</v>
      </c>
      <c r="B20" s="4" t="s">
        <v>240</v>
      </c>
    </row>
    <row r="21" spans="1:2">
      <c r="A21" s="4" t="s">
        <v>241</v>
      </c>
      <c r="B21" s="4" t="s">
        <v>242</v>
      </c>
    </row>
    <row r="22" spans="1:2">
      <c r="A22" s="4" t="s">
        <v>243</v>
      </c>
      <c r="B22" s="4" t="s">
        <v>244</v>
      </c>
    </row>
    <row r="23" spans="1:2">
      <c r="A23" s="4" t="s">
        <v>195</v>
      </c>
      <c r="B23" s="4" t="s">
        <v>245</v>
      </c>
    </row>
    <row r="24" spans="1:2">
      <c r="A24" s="4" t="s">
        <v>246</v>
      </c>
      <c r="B24" s="4" t="s">
        <v>247</v>
      </c>
    </row>
    <row r="25" spans="1:2">
      <c r="A25" s="4" t="s">
        <v>248</v>
      </c>
      <c r="B25" s="4" t="s">
        <v>249</v>
      </c>
    </row>
    <row r="26" spans="1:2">
      <c r="A26" s="4" t="s">
        <v>250</v>
      </c>
      <c r="B26"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4" t="s">
        <v>72</v>
      </c>
      <c r="B2" s="8" t="n">
        <v>0.001</v>
      </c>
      <c r="C2" s="8" t="n">
        <v>0.001</v>
      </c>
    </row>
    <row r="3" spans="1:3">
      <c r="A3" s="4" t="s">
        <v>73</v>
      </c>
      <c r="B3" s="6" t="n">
        <v>5000000</v>
      </c>
      <c r="C3" s="6" t="n">
        <v>5000000</v>
      </c>
    </row>
    <row r="4" spans="1:3">
      <c r="A4" s="4" t="s">
        <v>74</v>
      </c>
      <c r="B4" s="6" t="n">
        <v>0</v>
      </c>
      <c r="C4" s="6" t="n">
        <v>0</v>
      </c>
    </row>
    <row r="5" spans="1:3">
      <c r="A5" s="4" t="s">
        <v>75</v>
      </c>
      <c r="B5" s="6" t="n">
        <v>0</v>
      </c>
      <c r="C5" s="6" t="n">
        <v>0</v>
      </c>
    </row>
    <row r="6" spans="1:3">
      <c r="A6" s="4" t="s">
        <v>76</v>
      </c>
      <c r="B6" s="8" t="n">
        <v>0.001</v>
      </c>
      <c r="C6" s="8" t="n">
        <v>0.001</v>
      </c>
    </row>
    <row r="7" spans="1:3">
      <c r="A7" s="4" t="s">
        <v>77</v>
      </c>
      <c r="B7" s="6" t="n">
        <v>120000000</v>
      </c>
      <c r="C7" s="6" t="n">
        <v>120000000</v>
      </c>
    </row>
    <row r="8" spans="1:3">
      <c r="A8" s="4" t="s">
        <v>78</v>
      </c>
      <c r="B8" s="6" t="n">
        <v>33863077</v>
      </c>
      <c r="C8" s="6" t="n">
        <v>24538309</v>
      </c>
    </row>
    <row r="9" spans="1:3">
      <c r="A9" s="4" t="s">
        <v>79</v>
      </c>
      <c r="B9" s="6" t="n">
        <v>33863077</v>
      </c>
      <c r="C9" s="6" t="n">
        <v>2453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42</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01</v>
      </c>
    </row>
    <row r="4" spans="1:2">
      <c r="A4" s="4" t="s">
        <v>287</v>
      </c>
      <c r="B4"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0</v>
      </c>
      <c r="B1" s="2" t="s">
        <v>1</v>
      </c>
    </row>
    <row r="2" spans="1:3">
      <c r="B2" s="2" t="s">
        <v>2</v>
      </c>
      <c r="C2" s="2" t="s">
        <v>39</v>
      </c>
    </row>
    <row r="3" spans="1:3">
      <c r="A3" s="3" t="s">
        <v>81</v>
      </c>
    </row>
    <row r="4" spans="1:3">
      <c r="A4" s="4" t="s">
        <v>82</v>
      </c>
      <c r="B4" s="7" t="n">
        <v>29290</v>
      </c>
      <c r="C4" s="7" t="n">
        <v>29008</v>
      </c>
    </row>
    <row r="5" spans="1:3">
      <c r="A5" s="4" t="s">
        <v>83</v>
      </c>
      <c r="B5" s="6" t="n">
        <v>35431</v>
      </c>
      <c r="C5" s="6" t="n">
        <v>10867</v>
      </c>
    </row>
    <row r="6" spans="1:3">
      <c r="A6" s="4" t="s">
        <v>84</v>
      </c>
      <c r="B6" s="6" t="n">
        <v>64721</v>
      </c>
      <c r="C6" s="6" t="n">
        <v>39875</v>
      </c>
    </row>
    <row r="7" spans="1:3">
      <c r="A7" s="4" t="s">
        <v>85</v>
      </c>
      <c r="B7" s="6" t="n">
        <v>-64721</v>
      </c>
      <c r="C7" s="6" t="n">
        <v>-39875</v>
      </c>
    </row>
    <row r="8" spans="1:3">
      <c r="A8" s="3" t="s">
        <v>86</v>
      </c>
    </row>
    <row r="9" spans="1:3">
      <c r="A9" s="4" t="s">
        <v>87</v>
      </c>
      <c r="B9" s="6" t="n">
        <v>1687</v>
      </c>
      <c r="C9" s="6" t="n">
        <v>527</v>
      </c>
    </row>
    <row r="10" spans="1:3">
      <c r="A10" s="4" t="s">
        <v>88</v>
      </c>
      <c r="B10" s="6" t="n">
        <v>-3314</v>
      </c>
      <c r="C10" s="6" t="n">
        <v>-1019</v>
      </c>
    </row>
    <row r="11" spans="1:3">
      <c r="A11" s="4" t="s">
        <v>89</v>
      </c>
      <c r="B11" s="6" t="n">
        <v>-390</v>
      </c>
    </row>
    <row r="12" spans="1:3">
      <c r="A12" s="4" t="s">
        <v>90</v>
      </c>
      <c r="C12" s="6" t="n">
        <v>-1844</v>
      </c>
    </row>
    <row r="13" spans="1:3">
      <c r="A13" s="4" t="s">
        <v>91</v>
      </c>
      <c r="B13" s="6" t="n">
        <v>-2017</v>
      </c>
      <c r="C13" s="6" t="n">
        <v>-2336</v>
      </c>
    </row>
    <row r="14" spans="1:3">
      <c r="A14" s="4" t="s">
        <v>92</v>
      </c>
      <c r="B14" s="7" t="n">
        <v>-66738</v>
      </c>
      <c r="C14" s="7" t="n">
        <v>-42211</v>
      </c>
    </row>
    <row r="15" spans="1:3">
      <c r="A15" s="4" t="s">
        <v>93</v>
      </c>
      <c r="B15" s="9" t="n">
        <v>-2.49</v>
      </c>
      <c r="C15" s="9" t="n">
        <v>-3.71</v>
      </c>
    </row>
    <row r="16" spans="1:3">
      <c r="A16" s="4" t="s">
        <v>94</v>
      </c>
      <c r="B16" s="6" t="n">
        <v>26753906</v>
      </c>
      <c r="C16" s="6" t="n">
        <v>1137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87</v>
      </c>
      <c r="B4" s="4" t="s">
        <v>288</v>
      </c>
    </row>
    <row r="5" spans="1:2">
      <c r="A5" s="4" t="s">
        <v>292</v>
      </c>
      <c r="B5" s="4" t="s">
        <v>293</v>
      </c>
    </row>
    <row r="6" spans="1:2">
      <c r="A6" s="4" t="s">
        <v>294</v>
      </c>
    </row>
    <row r="7" spans="1:2">
      <c r="A7" s="4" t="s">
        <v>295</v>
      </c>
      <c r="B7"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7</v>
      </c>
      <c r="B1" s="2" t="s">
        <v>1</v>
      </c>
    </row>
    <row r="2" spans="1:2">
      <c r="B2" s="2" t="s">
        <v>2</v>
      </c>
    </row>
    <row r="3" spans="1:2">
      <c r="A3" s="3" t="s">
        <v>19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98</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04</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0</v>
      </c>
      <c r="B1" s="2" t="s">
        <v>311</v>
      </c>
      <c r="C1" s="2" t="s">
        <v>312</v>
      </c>
      <c r="D1" s="2" t="s">
        <v>313</v>
      </c>
      <c r="E1" s="2" t="s">
        <v>314</v>
      </c>
      <c r="F1" s="2" t="s">
        <v>314</v>
      </c>
      <c r="G1" s="2" t="s">
        <v>2</v>
      </c>
      <c r="H1" s="2" t="s">
        <v>39</v>
      </c>
      <c r="I1" s="2" t="s">
        <v>315</v>
      </c>
    </row>
    <row r="2" spans="1:9">
      <c r="A2" s="3" t="s">
        <v>316</v>
      </c>
    </row>
    <row r="3" spans="1:9">
      <c r="A3" s="4" t="s">
        <v>76</v>
      </c>
      <c r="G3" s="8" t="n">
        <v>0.001</v>
      </c>
      <c r="H3" s="8" t="n">
        <v>0.001</v>
      </c>
    </row>
    <row r="4" spans="1:9">
      <c r="A4" s="4" t="s">
        <v>317</v>
      </c>
      <c r="G4" s="7" t="n">
        <v>70766</v>
      </c>
      <c r="H4" s="7" t="n">
        <v>94005</v>
      </c>
    </row>
    <row r="5" spans="1:9">
      <c r="A5" s="4" t="s">
        <v>130</v>
      </c>
      <c r="G5" s="6" t="n">
        <v>5000</v>
      </c>
      <c r="H5" s="6" t="n">
        <v>9495</v>
      </c>
    </row>
    <row r="6" spans="1:9">
      <c r="A6" s="4" t="s">
        <v>318</v>
      </c>
      <c r="E6" s="6" t="n">
        <v>16101970</v>
      </c>
    </row>
    <row r="7" spans="1:9">
      <c r="A7" s="4" t="s">
        <v>68</v>
      </c>
      <c r="G7" s="6" t="n">
        <v>-201109</v>
      </c>
      <c r="H7" s="7" t="n">
        <v>-134371</v>
      </c>
    </row>
    <row r="8" spans="1:9">
      <c r="A8" s="4" t="s">
        <v>317</v>
      </c>
      <c r="G8" s="7" t="n">
        <v>30000</v>
      </c>
    </row>
    <row r="9" spans="1:9">
      <c r="A9" s="4" t="s">
        <v>319</v>
      </c>
    </row>
    <row r="10" spans="1:9">
      <c r="A10" s="3" t="s">
        <v>316</v>
      </c>
    </row>
    <row r="11" spans="1:9">
      <c r="A11" s="4" t="s">
        <v>320</v>
      </c>
      <c r="E11" s="6" t="n">
        <v>202020</v>
      </c>
      <c r="F11" s="6" t="n">
        <v>202020</v>
      </c>
    </row>
    <row r="12" spans="1:9">
      <c r="A12" s="4" t="s">
        <v>321</v>
      </c>
    </row>
    <row r="13" spans="1:9">
      <c r="A13" s="3" t="s">
        <v>316</v>
      </c>
    </row>
    <row r="14" spans="1:9">
      <c r="A14" s="4" t="s">
        <v>112</v>
      </c>
      <c r="E14" s="6" t="n">
        <v>6900000</v>
      </c>
    </row>
    <row r="15" spans="1:9">
      <c r="A15" s="4" t="s">
        <v>322</v>
      </c>
      <c r="E15" s="7" t="n">
        <v>15</v>
      </c>
      <c r="F15" s="7" t="n">
        <v>15</v>
      </c>
    </row>
    <row r="16" spans="1:9">
      <c r="A16" s="4" t="s">
        <v>317</v>
      </c>
      <c r="E16" s="7" t="n">
        <v>94000</v>
      </c>
    </row>
    <row r="17" spans="1:9">
      <c r="A17" s="4" t="s">
        <v>323</v>
      </c>
    </row>
    <row r="18" spans="1:9">
      <c r="A18" s="3" t="s">
        <v>316</v>
      </c>
    </row>
    <row r="19" spans="1:9">
      <c r="A19" s="4" t="s">
        <v>76</v>
      </c>
      <c r="E19" s="8" t="n">
        <v>0.001</v>
      </c>
      <c r="F19" s="10" t="n">
        <v>0.001</v>
      </c>
    </row>
    <row r="20" spans="1:9">
      <c r="A20" s="4" t="s">
        <v>324</v>
      </c>
    </row>
    <row r="21" spans="1:9">
      <c r="A21" s="3" t="s">
        <v>316</v>
      </c>
    </row>
    <row r="22" spans="1:9">
      <c r="A22" s="4" t="s">
        <v>112</v>
      </c>
      <c r="C22" s="6" t="n">
        <v>1125000</v>
      </c>
      <c r="E22" s="6" t="n">
        <v>900000</v>
      </c>
    </row>
    <row r="23" spans="1:9">
      <c r="A23" s="4" t="s">
        <v>322</v>
      </c>
      <c r="E23" s="7" t="n">
        <v>15</v>
      </c>
      <c r="F23" s="7" t="n">
        <v>15</v>
      </c>
    </row>
    <row r="24" spans="1:9">
      <c r="A24" s="4" t="s">
        <v>130</v>
      </c>
      <c r="E24" s="7" t="n">
        <v>7300</v>
      </c>
    </row>
    <row r="25" spans="1:9">
      <c r="A25" s="4" t="s">
        <v>325</v>
      </c>
      <c r="F25" s="7" t="n">
        <v>2200</v>
      </c>
    </row>
    <row r="26" spans="1:9">
      <c r="A26" s="4" t="s">
        <v>326</v>
      </c>
    </row>
    <row r="27" spans="1:9">
      <c r="A27" s="3" t="s">
        <v>316</v>
      </c>
    </row>
    <row r="28" spans="1:9">
      <c r="A28" s="4" t="s">
        <v>112</v>
      </c>
      <c r="B28" s="6" t="n">
        <v>8625000</v>
      </c>
      <c r="C28" s="6" t="n">
        <v>7500000</v>
      </c>
    </row>
    <row r="29" spans="1:9">
      <c r="A29" s="4" t="s">
        <v>327</v>
      </c>
      <c r="C29" s="7" t="n">
        <v>174000</v>
      </c>
    </row>
    <row r="30" spans="1:9">
      <c r="A30" s="4" t="s">
        <v>317</v>
      </c>
      <c r="B30" s="7" t="n">
        <v>66100</v>
      </c>
    </row>
    <row r="31" spans="1:9">
      <c r="A31" s="4" t="s">
        <v>328</v>
      </c>
      <c r="D31" s="7" t="n">
        <v>250000</v>
      </c>
    </row>
    <row r="32" spans="1:9">
      <c r="A32" s="4" t="s">
        <v>329</v>
      </c>
      <c r="D32" s="4" t="s">
        <v>330</v>
      </c>
    </row>
    <row r="33" spans="1:9">
      <c r="A33" s="4" t="s">
        <v>331</v>
      </c>
      <c r="C33" s="7" t="n">
        <v>50000</v>
      </c>
    </row>
    <row r="34" spans="1:9">
      <c r="A34" s="4" t="s">
        <v>332</v>
      </c>
      <c r="C34" s="9" t="n">
        <v>8.25</v>
      </c>
    </row>
    <row r="35" spans="1:9">
      <c r="A35" s="4" t="s">
        <v>333</v>
      </c>
    </row>
    <row r="36" spans="1:9">
      <c r="A36" s="3" t="s">
        <v>316</v>
      </c>
    </row>
    <row r="37" spans="1:9">
      <c r="A37" s="4" t="s">
        <v>112</v>
      </c>
      <c r="G37" s="6" t="n">
        <v>518135</v>
      </c>
    </row>
    <row r="38" spans="1:9">
      <c r="A38" s="4" t="s">
        <v>322</v>
      </c>
      <c r="G38" s="9" t="n">
        <v>9.41</v>
      </c>
    </row>
    <row r="39" spans="1:9">
      <c r="A39" s="4" t="s">
        <v>317</v>
      </c>
      <c r="G39" s="7" t="n">
        <v>4600</v>
      </c>
    </row>
    <row r="40" spans="1:9">
      <c r="A40" s="4" t="s">
        <v>334</v>
      </c>
    </row>
    <row r="41" spans="1:9">
      <c r="A41" s="3" t="s">
        <v>316</v>
      </c>
    </row>
    <row r="42" spans="1:9">
      <c r="A42" s="4" t="s">
        <v>335</v>
      </c>
      <c r="I42" s="7" t="n">
        <v>75000</v>
      </c>
    </row>
    <row r="43" spans="1:9">
      <c r="A43" s="4" t="s">
        <v>336</v>
      </c>
    </row>
    <row r="44" spans="1:9">
      <c r="A44" s="3" t="s">
        <v>316</v>
      </c>
    </row>
    <row r="45" spans="1:9">
      <c r="A45" s="4" t="s">
        <v>335</v>
      </c>
      <c r="I45" s="7" t="n">
        <v>3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8"/>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37</v>
      </c>
      <c r="B1" s="2" t="s">
        <v>338</v>
      </c>
      <c r="C1" s="2" t="s">
        <v>128</v>
      </c>
      <c r="D1" s="2" t="s">
        <v>339</v>
      </c>
      <c r="E1" s="2" t="s">
        <v>340</v>
      </c>
      <c r="F1" s="2" t="s">
        <v>341</v>
      </c>
      <c r="G1" s="2" t="s">
        <v>342</v>
      </c>
      <c r="H1" s="2" t="s">
        <v>343</v>
      </c>
      <c r="I1" s="2" t="s">
        <v>344</v>
      </c>
      <c r="J1" s="2" t="s">
        <v>345</v>
      </c>
      <c r="K1" s="2" t="s">
        <v>128</v>
      </c>
      <c r="L1" s="2" t="s">
        <v>342</v>
      </c>
      <c r="M1" s="2" t="s">
        <v>346</v>
      </c>
    </row>
    <row r="2" spans="1:13">
      <c r="A2" s="3" t="s">
        <v>226</v>
      </c>
    </row>
    <row r="3" spans="1:13">
      <c r="A3" s="4" t="s">
        <v>347</v>
      </c>
      <c r="C3" s="7" t="n">
        <v>-25218</v>
      </c>
      <c r="D3" s="7" t="n">
        <v>-15603</v>
      </c>
      <c r="E3" s="7" t="n">
        <v>-14620</v>
      </c>
      <c r="F3" s="7" t="n">
        <v>-11297</v>
      </c>
      <c r="G3" s="7" t="n">
        <v>-11290</v>
      </c>
      <c r="H3" s="7" t="n">
        <v>-10175</v>
      </c>
      <c r="I3" s="7" t="n">
        <v>-10986</v>
      </c>
      <c r="J3" s="7" t="n">
        <v>-9759</v>
      </c>
      <c r="K3" s="7" t="n">
        <v>-66738</v>
      </c>
      <c r="L3" s="7" t="n">
        <v>-42211</v>
      </c>
    </row>
    <row r="4" spans="1:13">
      <c r="A4" s="4" t="s">
        <v>348</v>
      </c>
      <c r="K4" s="6" t="n">
        <v>-54121</v>
      </c>
      <c r="L4" s="6" t="n">
        <v>-34098</v>
      </c>
    </row>
    <row r="5" spans="1:13">
      <c r="A5" s="4" t="s">
        <v>41</v>
      </c>
      <c r="C5" s="6" t="n">
        <v>183104</v>
      </c>
      <c r="G5" s="6" t="n">
        <v>114699</v>
      </c>
      <c r="K5" s="6" t="n">
        <v>183104</v>
      </c>
      <c r="L5" s="6" t="n">
        <v>114699</v>
      </c>
      <c r="M5" s="7" t="n">
        <v>45581</v>
      </c>
    </row>
    <row r="6" spans="1:13">
      <c r="A6" s="3" t="s">
        <v>221</v>
      </c>
    </row>
    <row r="7" spans="1:13">
      <c r="A7" s="4" t="s">
        <v>48</v>
      </c>
      <c r="C7" s="6" t="n">
        <v>12200</v>
      </c>
      <c r="G7" s="6" t="n">
        <v>100</v>
      </c>
      <c r="K7" s="6" t="n">
        <v>12200</v>
      </c>
      <c r="L7" s="6" t="n">
        <v>100</v>
      </c>
    </row>
    <row r="8" spans="1:13">
      <c r="A8" s="3" t="s">
        <v>230</v>
      </c>
    </row>
    <row r="9" spans="1:13">
      <c r="A9" s="4" t="s">
        <v>349</v>
      </c>
      <c r="K9" s="6" t="n">
        <v>0</v>
      </c>
      <c r="L9" s="6" t="n">
        <v>0</v>
      </c>
    </row>
    <row r="10" spans="1:13">
      <c r="A10" s="3" t="s">
        <v>350</v>
      </c>
    </row>
    <row r="11" spans="1:13">
      <c r="A11" s="4" t="s">
        <v>351</v>
      </c>
      <c r="C11" s="7" t="n">
        <v>0</v>
      </c>
      <c r="G11" s="7" t="n">
        <v>0</v>
      </c>
      <c r="K11" s="7" t="n">
        <v>0</v>
      </c>
      <c r="L11" s="7" t="n">
        <v>0</v>
      </c>
    </row>
    <row r="12" spans="1:13">
      <c r="A12" s="3" t="s">
        <v>352</v>
      </c>
    </row>
    <row r="13" spans="1:13">
      <c r="A13" s="4" t="s">
        <v>353</v>
      </c>
      <c r="B13" s="11" t="n">
        <v>0.192</v>
      </c>
    </row>
    <row r="14" spans="1:13">
      <c r="A14" s="4" t="s">
        <v>354</v>
      </c>
    </row>
    <row r="15" spans="1:13">
      <c r="A15" s="3" t="s">
        <v>226</v>
      </c>
    </row>
    <row r="16" spans="1:13">
      <c r="A16" s="4" t="s">
        <v>355</v>
      </c>
      <c r="K16" s="4" t="s">
        <v>330</v>
      </c>
    </row>
    <row r="17" spans="1:13">
      <c r="A17" s="4" t="s">
        <v>356</v>
      </c>
    </row>
    <row r="18" spans="1:13">
      <c r="A18" s="3" t="s">
        <v>226</v>
      </c>
    </row>
    <row r="19" spans="1:13">
      <c r="A19" s="4" t="s">
        <v>355</v>
      </c>
      <c r="K19" s="4" t="s">
        <v>357</v>
      </c>
    </row>
    <row r="20" spans="1:13">
      <c r="A20" s="4" t="s">
        <v>358</v>
      </c>
    </row>
    <row r="21" spans="1:13">
      <c r="A21" s="3" t="s">
        <v>226</v>
      </c>
    </row>
    <row r="22" spans="1:13">
      <c r="A22" s="4" t="s">
        <v>355</v>
      </c>
      <c r="K22" s="4" t="s">
        <v>330</v>
      </c>
    </row>
    <row r="23" spans="1:13">
      <c r="A23" s="4" t="s">
        <v>359</v>
      </c>
    </row>
    <row r="24" spans="1:13">
      <c r="A24" s="3" t="s">
        <v>226</v>
      </c>
    </row>
    <row r="25" spans="1:13">
      <c r="A25" s="4" t="s">
        <v>355</v>
      </c>
      <c r="K25" s="4" t="s">
        <v>357</v>
      </c>
    </row>
    <row r="26" spans="1:13">
      <c r="A26" s="4" t="s">
        <v>360</v>
      </c>
    </row>
    <row r="27" spans="1:13">
      <c r="A27" s="3" t="s">
        <v>226</v>
      </c>
    </row>
    <row r="28" spans="1:13">
      <c r="A28" s="4" t="s">
        <v>355</v>
      </c>
      <c r="K28" s="4" t="s">
        <v>330</v>
      </c>
    </row>
    <row r="29" spans="1:13">
      <c r="A29" s="4" t="s">
        <v>361</v>
      </c>
    </row>
    <row r="30" spans="1:13">
      <c r="A30" s="3" t="s">
        <v>226</v>
      </c>
    </row>
    <row r="31" spans="1:13">
      <c r="A31" s="4" t="s">
        <v>355</v>
      </c>
      <c r="K31" s="4" t="s">
        <v>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2</v>
      </c>
      <c r="B1" s="2" t="s">
        <v>363</v>
      </c>
      <c r="J1" s="2" t="s">
        <v>1</v>
      </c>
    </row>
    <row r="2" spans="1:11">
      <c r="B2" s="2" t="s">
        <v>2</v>
      </c>
      <c r="C2" s="2" t="s">
        <v>364</v>
      </c>
      <c r="D2" s="2" t="s">
        <v>365</v>
      </c>
      <c r="E2" s="2" t="s">
        <v>366</v>
      </c>
      <c r="F2" s="2" t="s">
        <v>39</v>
      </c>
      <c r="G2" s="2" t="s">
        <v>367</v>
      </c>
      <c r="H2" s="2" t="s">
        <v>368</v>
      </c>
      <c r="I2" s="2" t="s">
        <v>369</v>
      </c>
      <c r="J2" s="2" t="s">
        <v>2</v>
      </c>
      <c r="K2" s="2" t="s">
        <v>39</v>
      </c>
    </row>
    <row r="3" spans="1:11">
      <c r="A3" s="4" t="s">
        <v>94</v>
      </c>
      <c r="J3" s="6" t="n">
        <v>26753906</v>
      </c>
      <c r="K3" s="6" t="n">
        <v>11375000</v>
      </c>
    </row>
    <row r="4" spans="1:11">
      <c r="A4" s="4" t="s">
        <v>93</v>
      </c>
      <c r="B4" s="9" t="n">
        <v>0.76</v>
      </c>
      <c r="C4" s="9" t="n">
        <v>0.63</v>
      </c>
      <c r="D4" s="9" t="n">
        <v>0.6</v>
      </c>
      <c r="E4" s="9" t="n">
        <v>0.46</v>
      </c>
      <c r="F4" s="9" t="n">
        <v>0.46</v>
      </c>
      <c r="G4" s="9" t="n">
        <v>0.5600000000000001</v>
      </c>
      <c r="H4" s="9" t="n">
        <v>9.300000000000001</v>
      </c>
      <c r="I4" s="9" t="n">
        <v>8.26</v>
      </c>
      <c r="J4" s="9" t="n">
        <v>2.49</v>
      </c>
      <c r="K4" s="9" t="n">
        <v>3.71</v>
      </c>
    </row>
    <row r="5" spans="1:11">
      <c r="A5" s="4" t="s">
        <v>370</v>
      </c>
    </row>
    <row r="6" spans="1:11">
      <c r="A6" s="4" t="s">
        <v>94</v>
      </c>
      <c r="K6" s="6" t="n">
        <v>6903239</v>
      </c>
    </row>
    <row r="7" spans="1:11">
      <c r="A7" s="4" t="s">
        <v>93</v>
      </c>
      <c r="K7" s="9" t="n">
        <v>6.11</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9</v>
      </c>
      <c r="D2" s="2" t="s">
        <v>372</v>
      </c>
    </row>
    <row r="3" spans="1:4">
      <c r="A3" s="4" t="s">
        <v>373</v>
      </c>
      <c r="D3" s="4" t="s">
        <v>330</v>
      </c>
    </row>
    <row r="4" spans="1:4">
      <c r="A4" s="3" t="s">
        <v>374</v>
      </c>
    </row>
    <row r="5" spans="1:4">
      <c r="A5" s="4" t="s">
        <v>47</v>
      </c>
      <c r="B5" s="7" t="n">
        <v>29566</v>
      </c>
      <c r="C5" s="7" t="n">
        <v>413</v>
      </c>
    </row>
    <row r="6" spans="1:4">
      <c r="A6" s="4" t="s">
        <v>52</v>
      </c>
      <c r="B6" s="6" t="n">
        <v>11101</v>
      </c>
      <c r="C6" s="6" t="n">
        <v>6606</v>
      </c>
    </row>
    <row r="7" spans="1:4">
      <c r="A7" s="4" t="s">
        <v>375</v>
      </c>
      <c r="C7" s="6" t="n">
        <v>8</v>
      </c>
    </row>
    <row r="8" spans="1:4">
      <c r="A8" s="4" t="s">
        <v>53</v>
      </c>
      <c r="B8" s="6" t="n">
        <v>463</v>
      </c>
      <c r="C8" s="6" t="n">
        <v>397</v>
      </c>
    </row>
    <row r="9" spans="1:4">
      <c r="A9" s="4" t="s">
        <v>136</v>
      </c>
      <c r="B9" s="6" t="n">
        <v>603</v>
      </c>
      <c r="C9" s="6" t="n">
        <v>356</v>
      </c>
    </row>
    <row r="10" spans="1:4">
      <c r="A10" s="4" t="s">
        <v>52</v>
      </c>
      <c r="B10" s="7" t="n">
        <v>3968</v>
      </c>
      <c r="C10" s="6" t="n">
        <v>2601</v>
      </c>
    </row>
    <row r="11" spans="1:4">
      <c r="A11" s="4" t="s">
        <v>141</v>
      </c>
      <c r="C11" s="6" t="n">
        <v>-361</v>
      </c>
    </row>
    <row r="12" spans="1:4">
      <c r="A12" s="4" t="s">
        <v>376</v>
      </c>
    </row>
    <row r="13" spans="1:4">
      <c r="A13" s="3" t="s">
        <v>374</v>
      </c>
    </row>
    <row r="14" spans="1:4">
      <c r="A14" s="4" t="s">
        <v>52</v>
      </c>
      <c r="C14" s="6" t="n">
        <v>6589</v>
      </c>
    </row>
    <row r="15" spans="1:4">
      <c r="A15" s="4" t="s">
        <v>375</v>
      </c>
      <c r="C15" s="6" t="n">
        <v>9</v>
      </c>
    </row>
    <row r="16" spans="1:4">
      <c r="A16" s="4" t="s">
        <v>52</v>
      </c>
      <c r="C16" s="6" t="n">
        <v>2596</v>
      </c>
    </row>
    <row r="17" spans="1:4">
      <c r="A17" s="4" t="s">
        <v>377</v>
      </c>
    </row>
    <row r="18" spans="1:4">
      <c r="A18" s="3" t="s">
        <v>374</v>
      </c>
    </row>
    <row r="19" spans="1:4">
      <c r="A19" s="4" t="s">
        <v>47</v>
      </c>
      <c r="C19" s="6" t="n">
        <v>413</v>
      </c>
    </row>
    <row r="20" spans="1:4">
      <c r="A20" s="4" t="s">
        <v>52</v>
      </c>
      <c r="C20" s="6" t="n">
        <v>17</v>
      </c>
    </row>
    <row r="21" spans="1:4">
      <c r="A21" s="4" t="s">
        <v>375</v>
      </c>
      <c r="C21" s="6" t="n">
        <v>-1</v>
      </c>
    </row>
    <row r="22" spans="1:4">
      <c r="A22" s="4" t="s">
        <v>53</v>
      </c>
      <c r="C22" s="6" t="n">
        <v>397</v>
      </c>
    </row>
    <row r="23" spans="1:4">
      <c r="A23" s="4" t="s">
        <v>136</v>
      </c>
      <c r="C23" s="6" t="n">
        <v>356</v>
      </c>
    </row>
    <row r="24" spans="1:4">
      <c r="A24" s="4" t="s">
        <v>52</v>
      </c>
      <c r="C24" s="6" t="n">
        <v>5</v>
      </c>
    </row>
    <row r="25" spans="1:4">
      <c r="A25" s="4" t="s">
        <v>141</v>
      </c>
      <c r="C25" s="7" t="n">
        <v>-361</v>
      </c>
    </row>
    <row r="26" spans="1:4">
      <c r="A26" s="4" t="s">
        <v>378</v>
      </c>
    </row>
    <row r="27" spans="1:4">
      <c r="A27" s="4" t="s">
        <v>373</v>
      </c>
      <c r="B27" s="4" t="s">
        <v>3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0</v>
      </c>
      <c r="B1" s="2" t="s">
        <v>2</v>
      </c>
      <c r="C1" s="2" t="s">
        <v>39</v>
      </c>
    </row>
    <row r="2" spans="1:3">
      <c r="A2" s="3" t="s">
        <v>175</v>
      </c>
    </row>
    <row r="3" spans="1:3">
      <c r="A3" s="4" t="s">
        <v>381</v>
      </c>
      <c r="B3" s="7" t="n">
        <v>532</v>
      </c>
      <c r="C3" s="7" t="n">
        <v>452</v>
      </c>
    </row>
    <row r="4" spans="1:3">
      <c r="A4" s="4" t="s">
        <v>382</v>
      </c>
      <c r="B4" s="6" t="n">
        <v>1026</v>
      </c>
    </row>
    <row r="5" spans="1:3">
      <c r="A5" s="4" t="s">
        <v>383</v>
      </c>
      <c r="B5" s="6" t="n">
        <v>477</v>
      </c>
      <c r="C5" s="6" t="n">
        <v>196</v>
      </c>
    </row>
    <row r="6" spans="1:3">
      <c r="A6" s="4" t="s">
        <v>43</v>
      </c>
      <c r="B6" s="7" t="n">
        <v>2035</v>
      </c>
      <c r="C6" s="7" t="n">
        <v>6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4</v>
      </c>
      <c r="B1" s="2" t="s">
        <v>1</v>
      </c>
    </row>
    <row r="2" spans="1:3">
      <c r="B2" s="2" t="s">
        <v>2</v>
      </c>
      <c r="C2" s="2" t="s">
        <v>39</v>
      </c>
    </row>
    <row r="3" spans="1:3">
      <c r="A3" s="3" t="s">
        <v>226</v>
      </c>
    </row>
    <row r="4" spans="1:3">
      <c r="A4" s="4" t="s">
        <v>385</v>
      </c>
      <c r="B4" s="7" t="n">
        <v>3984</v>
      </c>
      <c r="C4" s="7" t="n">
        <v>2326</v>
      </c>
    </row>
    <row r="5" spans="1:3">
      <c r="A5" s="4" t="s">
        <v>386</v>
      </c>
      <c r="B5" s="6" t="n">
        <v>-1818</v>
      </c>
      <c r="C5" s="6" t="n">
        <v>-1540</v>
      </c>
    </row>
    <row r="6" spans="1:3">
      <c r="A6" s="4" t="s">
        <v>387</v>
      </c>
      <c r="B6" s="6" t="n">
        <v>2166</v>
      </c>
      <c r="C6" s="6" t="n">
        <v>786</v>
      </c>
    </row>
    <row r="7" spans="1:3">
      <c r="A7" s="4" t="s">
        <v>135</v>
      </c>
      <c r="B7" s="6" t="n">
        <v>352</v>
      </c>
      <c r="C7" s="6" t="n">
        <v>287</v>
      </c>
    </row>
    <row r="8" spans="1:3">
      <c r="A8" s="4" t="s">
        <v>388</v>
      </c>
    </row>
    <row r="9" spans="1:3">
      <c r="A9" s="3" t="s">
        <v>226</v>
      </c>
    </row>
    <row r="10" spans="1:3">
      <c r="A10" s="4" t="s">
        <v>385</v>
      </c>
      <c r="B10" s="6" t="n">
        <v>2400</v>
      </c>
      <c r="C10" s="6" t="n">
        <v>2084</v>
      </c>
    </row>
    <row r="11" spans="1:3">
      <c r="A11" s="4" t="s">
        <v>389</v>
      </c>
    </row>
    <row r="12" spans="1:3">
      <c r="A12" s="3" t="s">
        <v>226</v>
      </c>
    </row>
    <row r="13" spans="1:3">
      <c r="A13" s="4" t="s">
        <v>385</v>
      </c>
      <c r="B13" s="6" t="n">
        <v>114</v>
      </c>
      <c r="C13" s="6" t="n">
        <v>114</v>
      </c>
    </row>
    <row r="14" spans="1:3">
      <c r="A14" s="4" t="s">
        <v>390</v>
      </c>
    </row>
    <row r="15" spans="1:3">
      <c r="A15" s="3" t="s">
        <v>226</v>
      </c>
    </row>
    <row r="16" spans="1:3">
      <c r="A16" s="4" t="s">
        <v>385</v>
      </c>
      <c r="B16" s="6" t="n">
        <v>599</v>
      </c>
      <c r="C16" s="6" t="n">
        <v>87</v>
      </c>
    </row>
    <row r="17" spans="1:3">
      <c r="A17" s="4" t="s">
        <v>391</v>
      </c>
    </row>
    <row r="18" spans="1:3">
      <c r="A18" s="3" t="s">
        <v>226</v>
      </c>
    </row>
    <row r="19" spans="1:3">
      <c r="A19" s="4" t="s">
        <v>385</v>
      </c>
      <c r="B19" s="6" t="n">
        <v>804</v>
      </c>
    </row>
    <row r="20" spans="1:3">
      <c r="A20" s="4" t="s">
        <v>392</v>
      </c>
    </row>
    <row r="21" spans="1:3">
      <c r="A21" s="3" t="s">
        <v>226</v>
      </c>
    </row>
    <row r="22" spans="1:3">
      <c r="A22" s="4" t="s">
        <v>385</v>
      </c>
      <c r="B22" s="7" t="n">
        <v>67</v>
      </c>
      <c r="C22" s="7" t="n">
        <v>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 customWidth="1" max="5" min="5" width="39"/>
    <col customWidth="1" max="6" min="6" width="37"/>
    <col customWidth="1" max="7" min="7" width="13"/>
    <col customWidth="1" max="8" min="8" width="27"/>
    <col customWidth="1" max="9" min="9" width="20"/>
    <col customWidth="1" max="10" min="10" width="11"/>
  </cols>
  <sheetData>
    <row r="1" spans="1:10">
      <c r="A1" s="1" t="s">
        <v>95</v>
      </c>
      <c r="B1" s="2" t="s">
        <v>96</v>
      </c>
      <c r="C1" s="2" t="s">
        <v>97</v>
      </c>
      <c r="D1" s="2" t="s">
        <v>98</v>
      </c>
      <c r="E1" s="2" t="s">
        <v>99</v>
      </c>
      <c r="F1" s="2" t="s">
        <v>100</v>
      </c>
      <c r="G1" s="2" t="s">
        <v>101</v>
      </c>
      <c r="H1" s="2" t="s">
        <v>102</v>
      </c>
      <c r="I1" s="2" t="s">
        <v>103</v>
      </c>
      <c r="J1" s="2" t="s">
        <v>104</v>
      </c>
    </row>
    <row r="2" spans="1:10">
      <c r="A2" s="4" t="s">
        <v>105</v>
      </c>
      <c r="B2" s="7" t="n">
        <v>11065</v>
      </c>
      <c r="C2" s="7" t="n">
        <v>10736</v>
      </c>
      <c r="D2" s="7" t="n">
        <v>22185</v>
      </c>
      <c r="E2" s="7" t="n">
        <v>6885</v>
      </c>
      <c r="F2" s="7" t="n">
        <v>67520</v>
      </c>
    </row>
    <row r="3" spans="1:10">
      <c r="A3" s="4" t="s">
        <v>106</v>
      </c>
      <c r="B3" s="6" t="n">
        <v>11243209</v>
      </c>
      <c r="C3" s="6" t="n">
        <v>9583432</v>
      </c>
      <c r="D3" s="6" t="n">
        <v>15624999</v>
      </c>
      <c r="E3" s="6" t="n">
        <v>4629629</v>
      </c>
      <c r="F3" s="6" t="n">
        <v>42782688</v>
      </c>
    </row>
    <row r="4" spans="1:10">
      <c r="A4" s="3" t="s">
        <v>107</v>
      </c>
    </row>
    <row r="5" spans="1:10">
      <c r="A5" s="4" t="s">
        <v>108</v>
      </c>
      <c r="B5" s="7" t="n">
        <v>-11065</v>
      </c>
      <c r="C5" s="7" t="n">
        <v>-10736</v>
      </c>
      <c r="D5" s="7" t="n">
        <v>-22185</v>
      </c>
      <c r="E5" s="7" t="n">
        <v>-6885</v>
      </c>
      <c r="F5" s="7" t="n">
        <v>-67520</v>
      </c>
    </row>
    <row r="6" spans="1:10">
      <c r="A6" s="4" t="s">
        <v>109</v>
      </c>
      <c r="B6" s="6" t="n">
        <v>-11243209</v>
      </c>
      <c r="C6" s="6" t="n">
        <v>-9583432</v>
      </c>
      <c r="D6" s="6" t="n">
        <v>-15624999</v>
      </c>
      <c r="E6" s="6" t="n">
        <v>-4629629</v>
      </c>
      <c r="F6" s="6" t="n">
        <v>-42782688</v>
      </c>
    </row>
    <row r="7" spans="1:10">
      <c r="A7" s="4" t="s">
        <v>105</v>
      </c>
      <c r="G7" s="7" t="n">
        <v>1</v>
      </c>
      <c r="H7" s="7" t="n">
        <v>4374</v>
      </c>
      <c r="I7" s="7" t="n">
        <v>-92137</v>
      </c>
      <c r="J7" s="7" t="n">
        <v>-87762</v>
      </c>
    </row>
    <row r="8" spans="1:10">
      <c r="A8" s="4" t="s">
        <v>106</v>
      </c>
      <c r="G8" s="6" t="n">
        <v>1181429</v>
      </c>
    </row>
    <row r="9" spans="1:10">
      <c r="A9" s="3" t="s">
        <v>110</v>
      </c>
    </row>
    <row r="10" spans="1:10">
      <c r="A10" s="4" t="s">
        <v>108</v>
      </c>
      <c r="G10" s="7" t="n">
        <v>16</v>
      </c>
      <c r="H10" s="6" t="n">
        <v>118375</v>
      </c>
      <c r="J10" s="6" t="n">
        <v>118391</v>
      </c>
    </row>
    <row r="11" spans="1:10">
      <c r="A11" s="4" t="s">
        <v>109</v>
      </c>
      <c r="G11" s="6" t="n">
        <v>16101970</v>
      </c>
    </row>
    <row r="12" spans="1:10">
      <c r="A12" s="4" t="s">
        <v>111</v>
      </c>
      <c r="G12" s="7" t="n">
        <v>7</v>
      </c>
      <c r="H12" s="6" t="n">
        <v>93998</v>
      </c>
      <c r="J12" s="6" t="n">
        <v>94005</v>
      </c>
    </row>
    <row r="13" spans="1:10">
      <c r="A13" s="4" t="s">
        <v>112</v>
      </c>
      <c r="G13" s="6" t="n">
        <v>6900000</v>
      </c>
    </row>
    <row r="14" spans="1:10">
      <c r="A14" s="4" t="s">
        <v>113</v>
      </c>
      <c r="H14" s="6" t="n">
        <v>2883</v>
      </c>
      <c r="J14" s="6" t="n">
        <v>2883</v>
      </c>
    </row>
    <row r="15" spans="1:10">
      <c r="A15" s="4" t="s">
        <v>114</v>
      </c>
      <c r="H15" s="6" t="n">
        <v>379</v>
      </c>
      <c r="J15" s="6" t="n">
        <v>379</v>
      </c>
    </row>
    <row r="16" spans="1:10">
      <c r="A16" s="4" t="s">
        <v>115</v>
      </c>
      <c r="G16" s="6" t="n">
        <v>106576</v>
      </c>
    </row>
    <row r="17" spans="1:10">
      <c r="A17" s="4" t="s">
        <v>116</v>
      </c>
      <c r="G17" s="7" t="n">
        <v>1</v>
      </c>
      <c r="H17" s="6" t="n">
        <v>422</v>
      </c>
      <c r="J17" s="6" t="n">
        <v>423</v>
      </c>
    </row>
    <row r="18" spans="1:10">
      <c r="A18" s="4" t="s">
        <v>117</v>
      </c>
      <c r="G18" s="6" t="n">
        <v>248334</v>
      </c>
    </row>
    <row r="19" spans="1:10">
      <c r="A19" s="4" t="s">
        <v>118</v>
      </c>
      <c r="H19" s="6" t="n">
        <v>3571</v>
      </c>
      <c r="J19" s="6" t="n">
        <v>3571</v>
      </c>
    </row>
    <row r="20" spans="1:10">
      <c r="A20" s="4" t="s">
        <v>92</v>
      </c>
      <c r="I20" s="6" t="n">
        <v>-42211</v>
      </c>
      <c r="J20" s="6" t="n">
        <v>-42211</v>
      </c>
    </row>
    <row r="21" spans="1:10">
      <c r="A21" s="4" t="s">
        <v>119</v>
      </c>
      <c r="G21" s="7" t="n">
        <v>25</v>
      </c>
      <c r="H21" s="6" t="n">
        <v>224025</v>
      </c>
      <c r="I21" s="6" t="n">
        <v>-134371</v>
      </c>
      <c r="J21" s="6" t="n">
        <v>89679</v>
      </c>
    </row>
    <row r="22" spans="1:10">
      <c r="A22" s="4" t="s">
        <v>120</v>
      </c>
      <c r="G22" s="6" t="n">
        <v>24538309</v>
      </c>
    </row>
    <row r="23" spans="1:10">
      <c r="A23" s="3" t="s">
        <v>110</v>
      </c>
    </row>
    <row r="24" spans="1:10">
      <c r="A24" s="4" t="s">
        <v>121</v>
      </c>
      <c r="H24" s="6" t="n">
        <v>23</v>
      </c>
      <c r="I24" s="6" t="n">
        <v>-23</v>
      </c>
    </row>
    <row r="25" spans="1:10">
      <c r="A25" s="4" t="s">
        <v>111</v>
      </c>
      <c r="G25" s="7" t="n">
        <v>9</v>
      </c>
      <c r="H25" s="6" t="n">
        <v>66123</v>
      </c>
      <c r="J25" s="6" t="n">
        <v>66132</v>
      </c>
    </row>
    <row r="26" spans="1:10">
      <c r="A26" s="4" t="s">
        <v>112</v>
      </c>
      <c r="G26" s="6" t="n">
        <v>8625000</v>
      </c>
    </row>
    <row r="27" spans="1:10">
      <c r="A27" s="4" t="s">
        <v>122</v>
      </c>
      <c r="H27" s="6" t="n">
        <v>4634</v>
      </c>
      <c r="J27" s="6" t="n">
        <v>4634</v>
      </c>
    </row>
    <row r="28" spans="1:10">
      <c r="A28" s="4" t="s">
        <v>123</v>
      </c>
      <c r="G28" s="6" t="n">
        <v>518135</v>
      </c>
    </row>
    <row r="29" spans="1:10">
      <c r="A29" s="4" t="s">
        <v>124</v>
      </c>
      <c r="H29" s="6" t="n">
        <v>1900</v>
      </c>
      <c r="J29" s="6" t="n">
        <v>1900</v>
      </c>
    </row>
    <row r="30" spans="1:10">
      <c r="A30" s="4" t="s">
        <v>116</v>
      </c>
      <c r="H30" s="6" t="n">
        <v>530</v>
      </c>
      <c r="J30" s="6" t="n">
        <v>530</v>
      </c>
    </row>
    <row r="31" spans="1:10">
      <c r="A31" s="4" t="s">
        <v>117</v>
      </c>
      <c r="G31" s="6" t="n">
        <v>181633</v>
      </c>
    </row>
    <row r="32" spans="1:10">
      <c r="A32" s="4" t="s">
        <v>118</v>
      </c>
      <c r="H32" s="6" t="n">
        <v>8841</v>
      </c>
      <c r="J32" s="6" t="n">
        <v>8841</v>
      </c>
    </row>
    <row r="33" spans="1:10">
      <c r="A33" s="4" t="s">
        <v>92</v>
      </c>
      <c r="I33" s="6" t="n">
        <v>-66738</v>
      </c>
      <c r="J33" s="6" t="n">
        <v>-66738</v>
      </c>
    </row>
    <row r="34" spans="1:10">
      <c r="A34" s="4" t="s">
        <v>125</v>
      </c>
      <c r="G34" s="7" t="n">
        <v>34</v>
      </c>
      <c r="H34" s="7" t="n">
        <v>306053</v>
      </c>
      <c r="I34" s="7" t="n">
        <v>-201109</v>
      </c>
      <c r="J34" s="7" t="n">
        <v>104978</v>
      </c>
    </row>
    <row r="35" spans="1:10">
      <c r="A35" s="4" t="s">
        <v>126</v>
      </c>
      <c r="G35" s="6" t="n">
        <v>338630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93</v>
      </c>
      <c r="B1" s="2" t="s">
        <v>128</v>
      </c>
    </row>
    <row r="2" spans="1:2">
      <c r="A2" s="3" t="s">
        <v>42</v>
      </c>
    </row>
    <row r="3" spans="1:2">
      <c r="A3" s="4" t="s">
        <v>394</v>
      </c>
      <c r="B3" s="7" t="n">
        <v>350</v>
      </c>
    </row>
    <row r="4" spans="1:2">
      <c r="A4" s="4" t="s">
        <v>395</v>
      </c>
      <c r="B4" s="6" t="n">
        <v>3357</v>
      </c>
    </row>
    <row r="5" spans="1:2">
      <c r="A5" s="4" t="s">
        <v>396</v>
      </c>
      <c r="B5" s="6" t="n">
        <v>388</v>
      </c>
    </row>
    <row r="6" spans="1:2">
      <c r="A6" s="4" t="s">
        <v>42</v>
      </c>
      <c r="B6" s="7" t="n">
        <v>40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7</v>
      </c>
      <c r="B1" s="2" t="s">
        <v>2</v>
      </c>
      <c r="C1" s="2" t="s">
        <v>39</v>
      </c>
    </row>
    <row r="2" spans="1:3">
      <c r="A2" s="3" t="s">
        <v>180</v>
      </c>
    </row>
    <row r="3" spans="1:3">
      <c r="A3" s="4" t="s">
        <v>398</v>
      </c>
      <c r="B3" s="7" t="n">
        <v>1223</v>
      </c>
      <c r="C3" s="7" t="n">
        <v>3054</v>
      </c>
    </row>
    <row r="4" spans="1:3">
      <c r="A4" s="4" t="s">
        <v>399</v>
      </c>
      <c r="B4" s="6" t="n">
        <v>5352</v>
      </c>
      <c r="C4" s="6" t="n">
        <v>2402</v>
      </c>
    </row>
    <row r="5" spans="1:3">
      <c r="A5" s="4" t="s">
        <v>400</v>
      </c>
      <c r="B5" s="6" t="n">
        <v>434</v>
      </c>
    </row>
    <row r="6" spans="1:3">
      <c r="A6" s="4" t="s">
        <v>401</v>
      </c>
      <c r="B6" s="6" t="n">
        <v>1722</v>
      </c>
    </row>
    <row r="7" spans="1:3">
      <c r="A7" s="4" t="s">
        <v>402</v>
      </c>
      <c r="B7" s="6" t="n">
        <v>1019</v>
      </c>
      <c r="C7" s="6" t="n">
        <v>895</v>
      </c>
    </row>
    <row r="8" spans="1:3">
      <c r="A8" s="4" t="s">
        <v>403</v>
      </c>
      <c r="B8" s="6" t="n">
        <v>1026</v>
      </c>
    </row>
    <row r="9" spans="1:3">
      <c r="A9" s="4" t="s">
        <v>383</v>
      </c>
      <c r="B9" s="6" t="n">
        <v>325</v>
      </c>
      <c r="C9" s="6" t="n">
        <v>255</v>
      </c>
    </row>
    <row r="10" spans="1:3">
      <c r="A10" s="4" t="s">
        <v>52</v>
      </c>
      <c r="B10" s="7" t="n">
        <v>11101</v>
      </c>
      <c r="C10" s="7" t="n">
        <v>66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44"/>
    <col customWidth="1" max="2" min="2" width="14"/>
    <col customWidth="1" max="3" min="3" width="26"/>
    <col customWidth="1" max="4" min="4" width="15"/>
    <col customWidth="1" max="5" min="5" width="14"/>
    <col customWidth="1" max="6" min="6" width="14"/>
    <col customWidth="1" max="7" min="7" width="14"/>
  </cols>
  <sheetData>
    <row r="1" spans="1:7">
      <c r="A1" s="1" t="s">
        <v>404</v>
      </c>
      <c r="B1" s="2" t="s">
        <v>405</v>
      </c>
      <c r="C1" s="2" t="s">
        <v>2</v>
      </c>
      <c r="D1" s="2" t="s">
        <v>39</v>
      </c>
      <c r="E1" s="2" t="s">
        <v>406</v>
      </c>
      <c r="F1" s="2" t="s">
        <v>407</v>
      </c>
      <c r="G1" s="2" t="s">
        <v>372</v>
      </c>
    </row>
    <row r="2" spans="1:7">
      <c r="A2" s="3" t="s">
        <v>224</v>
      </c>
    </row>
    <row r="3" spans="1:7">
      <c r="A3" s="4" t="s">
        <v>373</v>
      </c>
      <c r="G3" s="4" t="s">
        <v>330</v>
      </c>
    </row>
    <row r="4" spans="1:7">
      <c r="A4" s="4" t="s">
        <v>48</v>
      </c>
      <c r="C4" s="7" t="n">
        <v>12206000</v>
      </c>
      <c r="D4" s="7" t="n">
        <v>134000</v>
      </c>
    </row>
    <row r="5" spans="1:7">
      <c r="A5" s="3" t="s">
        <v>408</v>
      </c>
    </row>
    <row r="6" spans="1:7">
      <c r="A6" s="4" t="s">
        <v>409</v>
      </c>
      <c r="C6" s="6" t="n">
        <v>1099000</v>
      </c>
      <c r="D6" s="6" t="n">
        <v>396000</v>
      </c>
    </row>
    <row r="7" spans="1:7">
      <c r="A7" s="4" t="s">
        <v>410</v>
      </c>
      <c r="C7" s="6" t="n">
        <v>183000</v>
      </c>
    </row>
    <row r="8" spans="1:7">
      <c r="A8" s="4" t="s">
        <v>411</v>
      </c>
      <c r="C8" s="6" t="n">
        <v>1282000</v>
      </c>
      <c r="D8" s="6" t="n">
        <v>396000</v>
      </c>
    </row>
    <row r="9" spans="1:7">
      <c r="A9" s="4" t="s">
        <v>412</v>
      </c>
      <c r="C9" s="6" t="n">
        <v>905000</v>
      </c>
      <c r="D9" s="6" t="n">
        <v>396000</v>
      </c>
    </row>
    <row r="10" spans="1:7">
      <c r="A10" s="4" t="s">
        <v>136</v>
      </c>
      <c r="C10" s="6" t="n">
        <v>603000</v>
      </c>
      <c r="D10" s="7" t="n">
        <v>356000</v>
      </c>
    </row>
    <row r="11" spans="1:7">
      <c r="A11" s="4" t="s">
        <v>413</v>
      </c>
    </row>
    <row r="12" spans="1:7">
      <c r="A12" s="3" t="s">
        <v>224</v>
      </c>
    </row>
    <row r="13" spans="1:7">
      <c r="A13" s="4" t="s">
        <v>373</v>
      </c>
      <c r="B13" s="4" t="s">
        <v>414</v>
      </c>
      <c r="E13" s="4" t="s">
        <v>415</v>
      </c>
    </row>
    <row r="14" spans="1:7">
      <c r="A14" s="4" t="s">
        <v>48</v>
      </c>
      <c r="C14" s="6" t="n">
        <v>2000000</v>
      </c>
      <c r="G14" s="7" t="n">
        <v>84000</v>
      </c>
    </row>
    <row r="15" spans="1:7">
      <c r="A15" s="4" t="s">
        <v>416</v>
      </c>
      <c r="B15" s="4" t="s">
        <v>28</v>
      </c>
    </row>
    <row r="16" spans="1:7">
      <c r="A16" s="4" t="s">
        <v>417</v>
      </c>
      <c r="B16" s="4" t="s">
        <v>357</v>
      </c>
    </row>
    <row r="17" spans="1:7">
      <c r="A17" s="3" t="s">
        <v>408</v>
      </c>
    </row>
    <row r="18" spans="1:7">
      <c r="A18" s="4" t="s">
        <v>409</v>
      </c>
      <c r="C18" s="7" t="n">
        <v>82600</v>
      </c>
    </row>
    <row r="19" spans="1:7">
      <c r="A19" s="4" t="s">
        <v>418</v>
      </c>
      <c r="C19" s="4" t="s">
        <v>419</v>
      </c>
    </row>
    <row r="20" spans="1:7">
      <c r="A20" s="4" t="s">
        <v>420</v>
      </c>
      <c r="E20" s="4" t="s">
        <v>421</v>
      </c>
    </row>
    <row r="21" spans="1:7">
      <c r="A21" s="4" t="s">
        <v>136</v>
      </c>
      <c r="C21" s="7" t="n">
        <v>200000</v>
      </c>
    </row>
    <row r="22" spans="1:7">
      <c r="A22" s="4" t="s">
        <v>422</v>
      </c>
    </row>
    <row r="23" spans="1:7">
      <c r="A23" s="3" t="s">
        <v>408</v>
      </c>
    </row>
    <row r="24" spans="1:7">
      <c r="A24" s="4" t="s">
        <v>418</v>
      </c>
      <c r="C24" s="4" t="s">
        <v>423</v>
      </c>
      <c r="D24" s="4" t="s">
        <v>424</v>
      </c>
    </row>
    <row r="25" spans="1:7">
      <c r="A25" s="4" t="s">
        <v>425</v>
      </c>
      <c r="C25" s="4" t="s">
        <v>426</v>
      </c>
      <c r="D25" s="4" t="s">
        <v>426</v>
      </c>
    </row>
    <row r="26" spans="1:7">
      <c r="A26" s="4" t="s">
        <v>136</v>
      </c>
      <c r="C26" s="7" t="n">
        <v>400000</v>
      </c>
    </row>
    <row r="27" spans="1:7">
      <c r="A27" s="4" t="s">
        <v>427</v>
      </c>
    </row>
    <row r="28" spans="1:7">
      <c r="A28" s="3" t="s">
        <v>224</v>
      </c>
    </row>
    <row r="29" spans="1:7">
      <c r="A29" s="4" t="s">
        <v>373</v>
      </c>
      <c r="F29" s="4" t="s">
        <v>3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428</v>
      </c>
      <c r="B1" s="2" t="s">
        <v>128</v>
      </c>
    </row>
    <row r="2" spans="1:2">
      <c r="A2" s="3" t="s">
        <v>429</v>
      </c>
    </row>
    <row r="3" spans="1:2">
      <c r="A3" s="4" t="s">
        <v>430</v>
      </c>
      <c r="B3" s="7" t="n">
        <v>3428</v>
      </c>
    </row>
    <row r="4" spans="1:2">
      <c r="A4" s="4" t="s">
        <v>431</v>
      </c>
      <c r="B4" s="6" t="n">
        <v>3624</v>
      </c>
    </row>
    <row r="5" spans="1:2">
      <c r="A5" s="4" t="s">
        <v>432</v>
      </c>
      <c r="B5" s="6" t="n">
        <v>3733</v>
      </c>
    </row>
    <row r="6" spans="1:2">
      <c r="A6" s="4" t="s">
        <v>433</v>
      </c>
      <c r="B6" s="6" t="n">
        <v>3845</v>
      </c>
    </row>
    <row r="7" spans="1:2">
      <c r="A7" s="4" t="s">
        <v>434</v>
      </c>
      <c r="B7" s="6" t="n">
        <v>3960</v>
      </c>
    </row>
    <row r="8" spans="1:2">
      <c r="A8" s="4" t="s">
        <v>435</v>
      </c>
      <c r="B8" s="6" t="n">
        <v>35416</v>
      </c>
    </row>
    <row r="9" spans="1:2">
      <c r="A9" s="4" t="s">
        <v>436</v>
      </c>
      <c r="B9" s="6" t="n">
        <v>-24739</v>
      </c>
    </row>
    <row r="10" spans="1:2">
      <c r="A10" s="4" t="s">
        <v>437</v>
      </c>
      <c r="B10" s="6" t="n">
        <v>29267</v>
      </c>
    </row>
    <row r="11" spans="1:2">
      <c r="A11" s="4" t="s">
        <v>438</v>
      </c>
    </row>
    <row r="12" spans="1:2">
      <c r="A12" s="3" t="s">
        <v>429</v>
      </c>
    </row>
    <row r="13" spans="1:2">
      <c r="A13" s="4" t="s">
        <v>430</v>
      </c>
      <c r="B13" s="6" t="n">
        <v>3376</v>
      </c>
    </row>
    <row r="14" spans="1:2">
      <c r="A14" s="4" t="s">
        <v>431</v>
      </c>
      <c r="B14" s="6" t="n">
        <v>3624</v>
      </c>
    </row>
    <row r="15" spans="1:2">
      <c r="A15" s="4" t="s">
        <v>432</v>
      </c>
      <c r="B15" s="6" t="n">
        <v>3733</v>
      </c>
    </row>
    <row r="16" spans="1:2">
      <c r="A16" s="4" t="s">
        <v>433</v>
      </c>
      <c r="B16" s="6" t="n">
        <v>3845</v>
      </c>
    </row>
    <row r="17" spans="1:2">
      <c r="A17" s="4" t="s">
        <v>434</v>
      </c>
      <c r="B17" s="6" t="n">
        <v>3960</v>
      </c>
    </row>
    <row r="18" spans="1:2">
      <c r="A18" s="4" t="s">
        <v>435</v>
      </c>
      <c r="B18" s="6" t="n">
        <v>35416</v>
      </c>
    </row>
    <row r="19" spans="1:2">
      <c r="A19" s="4" t="s">
        <v>436</v>
      </c>
      <c r="B19" s="6" t="n">
        <v>-24739</v>
      </c>
    </row>
    <row r="20" spans="1:2">
      <c r="A20" s="4" t="s">
        <v>437</v>
      </c>
      <c r="B20" s="6" t="n">
        <v>29215</v>
      </c>
    </row>
    <row r="21" spans="1:2">
      <c r="A21" s="4" t="s">
        <v>439</v>
      </c>
    </row>
    <row r="22" spans="1:2">
      <c r="A22" s="3" t="s">
        <v>429</v>
      </c>
    </row>
    <row r="23" spans="1:2">
      <c r="A23" s="4" t="s">
        <v>430</v>
      </c>
      <c r="B23" s="6" t="n">
        <v>52</v>
      </c>
    </row>
    <row r="24" spans="1:2">
      <c r="A24" s="4" t="s">
        <v>437</v>
      </c>
      <c r="B24" s="7" t="n">
        <v>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37"/>
    <col customWidth="1" max="7" min="7" width="21"/>
    <col customWidth="1" max="8" min="8" width="21"/>
    <col customWidth="1" max="9" min="9" width="37"/>
    <col customWidth="1" max="10" min="10" width="21"/>
  </cols>
  <sheetData>
    <row r="1" spans="1:10">
      <c r="A1" s="1" t="s">
        <v>440</v>
      </c>
      <c r="B1" s="2" t="s">
        <v>441</v>
      </c>
      <c r="C1" s="2" t="s">
        <v>442</v>
      </c>
      <c r="D1" s="2" t="s">
        <v>443</v>
      </c>
      <c r="E1" s="2" t="s">
        <v>444</v>
      </c>
      <c r="F1" s="2" t="s">
        <v>445</v>
      </c>
      <c r="G1" s="2" t="s">
        <v>128</v>
      </c>
      <c r="H1" s="2" t="s">
        <v>342</v>
      </c>
      <c r="I1" s="2" t="s">
        <v>446</v>
      </c>
      <c r="J1" s="2" t="s">
        <v>447</v>
      </c>
    </row>
    <row r="2" spans="1:10">
      <c r="A2" s="3" t="s">
        <v>448</v>
      </c>
    </row>
    <row r="3" spans="1:10">
      <c r="A3" s="4" t="s">
        <v>449</v>
      </c>
      <c r="G3" s="7" t="n">
        <v>71927000</v>
      </c>
    </row>
    <row r="4" spans="1:10">
      <c r="A4" s="4" t="s">
        <v>88</v>
      </c>
      <c r="G4" s="6" t="n">
        <v>3314000</v>
      </c>
      <c r="H4" s="7" t="n">
        <v>1019000</v>
      </c>
    </row>
    <row r="5" spans="1:10">
      <c r="A5" s="4" t="s">
        <v>450</v>
      </c>
    </row>
    <row r="6" spans="1:10">
      <c r="A6" s="3" t="s">
        <v>448</v>
      </c>
    </row>
    <row r="7" spans="1:10">
      <c r="A7" s="4" t="s">
        <v>451</v>
      </c>
      <c r="J7" s="7" t="n">
        <v>10000000</v>
      </c>
    </row>
    <row r="8" spans="1:10">
      <c r="A8" s="4" t="s">
        <v>452</v>
      </c>
      <c r="C8" s="7" t="n">
        <v>5000000</v>
      </c>
      <c r="E8" s="7" t="n">
        <v>10000000</v>
      </c>
    </row>
    <row r="9" spans="1:10">
      <c r="A9" s="4" t="s">
        <v>453</v>
      </c>
      <c r="B9" s="4" t="s">
        <v>454</v>
      </c>
      <c r="H9" s="4" t="s">
        <v>455</v>
      </c>
    </row>
    <row r="10" spans="1:10">
      <c r="A10" s="4" t="s">
        <v>456</v>
      </c>
      <c r="H10" s="7" t="n">
        <v>18900000</v>
      </c>
    </row>
    <row r="11" spans="1:10">
      <c r="A11" s="4" t="s">
        <v>457</v>
      </c>
      <c r="H11" s="6" t="n">
        <v>200000</v>
      </c>
    </row>
    <row r="12" spans="1:10">
      <c r="A12" s="4" t="s">
        <v>88</v>
      </c>
      <c r="G12" s="6" t="n">
        <v>1200000</v>
      </c>
      <c r="H12" s="6" t="n">
        <v>1000000</v>
      </c>
    </row>
    <row r="13" spans="1:10">
      <c r="A13" s="4" t="s">
        <v>458</v>
      </c>
      <c r="G13" s="6" t="n">
        <v>74000</v>
      </c>
      <c r="H13" s="6" t="n">
        <v>100000</v>
      </c>
    </row>
    <row r="14" spans="1:10">
      <c r="A14" s="4" t="s">
        <v>459</v>
      </c>
      <c r="G14" s="7" t="n">
        <v>1100000</v>
      </c>
      <c r="H14" s="6" t="n">
        <v>900000</v>
      </c>
    </row>
    <row r="15" spans="1:10">
      <c r="A15" s="4" t="s">
        <v>460</v>
      </c>
      <c r="B15" s="7" t="n">
        <v>20000000</v>
      </c>
    </row>
    <row r="16" spans="1:10">
      <c r="A16" s="4" t="s">
        <v>461</v>
      </c>
      <c r="G16" s="6" t="n">
        <v>5</v>
      </c>
    </row>
    <row r="17" spans="1:10">
      <c r="A17" s="4" t="s">
        <v>462</v>
      </c>
      <c r="B17" s="7" t="n">
        <v>200000</v>
      </c>
    </row>
    <row r="18" spans="1:10">
      <c r="A18" s="4" t="s">
        <v>463</v>
      </c>
    </row>
    <row r="19" spans="1:10">
      <c r="A19" s="3" t="s">
        <v>448</v>
      </c>
    </row>
    <row r="20" spans="1:10">
      <c r="A20" s="4" t="s">
        <v>464</v>
      </c>
      <c r="E20" s="4" t="s">
        <v>465</v>
      </c>
    </row>
    <row r="21" spans="1:10">
      <c r="A21" s="4" t="s">
        <v>466</v>
      </c>
    </row>
    <row r="22" spans="1:10">
      <c r="A22" s="3" t="s">
        <v>448</v>
      </c>
    </row>
    <row r="23" spans="1:10">
      <c r="A23" s="4" t="s">
        <v>451</v>
      </c>
      <c r="C23" s="7" t="n">
        <v>20000000</v>
      </c>
      <c r="E23" s="7" t="n">
        <v>10000000</v>
      </c>
    </row>
    <row r="24" spans="1:10">
      <c r="A24" s="4" t="s">
        <v>467</v>
      </c>
      <c r="I24" s="7" t="n">
        <v>5000000</v>
      </c>
    </row>
    <row r="25" spans="1:10">
      <c r="A25" s="4" t="s">
        <v>468</v>
      </c>
      <c r="F25" s="7" t="n">
        <v>5000000</v>
      </c>
    </row>
    <row r="26" spans="1:10">
      <c r="A26" s="4" t="s">
        <v>469</v>
      </c>
    </row>
    <row r="27" spans="1:10">
      <c r="A27" s="3" t="s">
        <v>448</v>
      </c>
    </row>
    <row r="28" spans="1:10">
      <c r="A28" s="4" t="s">
        <v>449</v>
      </c>
      <c r="D28" s="7" t="n">
        <v>10000000</v>
      </c>
    </row>
    <row r="29" spans="1:10">
      <c r="A29" s="4" t="s">
        <v>98</v>
      </c>
    </row>
    <row r="30" spans="1:10">
      <c r="A30" s="3" t="s">
        <v>448</v>
      </c>
    </row>
    <row r="31" spans="1:10">
      <c r="A31" s="4" t="s">
        <v>470</v>
      </c>
      <c r="G31" s="7" t="n">
        <v>0</v>
      </c>
      <c r="H31" s="6" t="n">
        <v>0</v>
      </c>
    </row>
    <row r="32" spans="1:10">
      <c r="A32" s="4" t="s">
        <v>471</v>
      </c>
    </row>
    <row r="33" spans="1:10">
      <c r="A33" s="3" t="s">
        <v>448</v>
      </c>
    </row>
    <row r="34" spans="1:10">
      <c r="A34" s="4" t="s">
        <v>472</v>
      </c>
      <c r="F34" s="9" t="n">
        <v>1.44</v>
      </c>
    </row>
    <row r="35" spans="1:10">
      <c r="A35" s="4" t="s">
        <v>473</v>
      </c>
      <c r="F35" s="6" t="n">
        <v>138889</v>
      </c>
      <c r="I35" s="6" t="n">
        <v>277778</v>
      </c>
    </row>
    <row r="36" spans="1:10">
      <c r="A36" s="4" t="s">
        <v>100</v>
      </c>
    </row>
    <row r="37" spans="1:10">
      <c r="A37" s="3" t="s">
        <v>448</v>
      </c>
    </row>
    <row r="38" spans="1:10">
      <c r="A38" s="4" t="s">
        <v>470</v>
      </c>
      <c r="G38" s="7" t="n">
        <v>0</v>
      </c>
      <c r="H38" s="7" t="n">
        <v>0</v>
      </c>
    </row>
    <row r="39" spans="1:10">
      <c r="A39" s="4" t="s">
        <v>473</v>
      </c>
      <c r="D39" s="6" t="n">
        <v>48374</v>
      </c>
    </row>
    <row r="40" spans="1:10">
      <c r="A40" s="4" t="s">
        <v>474</v>
      </c>
    </row>
    <row r="41" spans="1:10">
      <c r="A41" s="3" t="s">
        <v>448</v>
      </c>
    </row>
    <row r="42" spans="1:10">
      <c r="A42" s="4" t="s">
        <v>472</v>
      </c>
      <c r="E42" s="9" t="n">
        <v>1.59</v>
      </c>
    </row>
    <row r="43" spans="1:10">
      <c r="A43" s="4" t="s">
        <v>475</v>
      </c>
    </row>
    <row r="44" spans="1:10">
      <c r="A44" s="3" t="s">
        <v>448</v>
      </c>
    </row>
    <row r="45" spans="1:10">
      <c r="A45" s="4" t="s">
        <v>473</v>
      </c>
      <c r="E45" s="6" t="n">
        <v>251951</v>
      </c>
    </row>
    <row r="46" spans="1:10">
      <c r="A46" s="4" t="s">
        <v>476</v>
      </c>
    </row>
    <row r="47" spans="1:10">
      <c r="A47" s="3" t="s">
        <v>448</v>
      </c>
    </row>
    <row r="48" spans="1:10">
      <c r="A48" s="4" t="s">
        <v>472</v>
      </c>
      <c r="I48" s="9" t="n">
        <v>7.5</v>
      </c>
    </row>
    <row r="49" spans="1:10">
      <c r="A49" s="4" t="s">
        <v>473</v>
      </c>
      <c r="I49" s="6" t="n">
        <v>53333</v>
      </c>
    </row>
    <row r="50" spans="1:10">
      <c r="A50" s="4" t="s">
        <v>477</v>
      </c>
    </row>
    <row r="51" spans="1:10">
      <c r="A51" s="3" t="s">
        <v>448</v>
      </c>
    </row>
    <row r="52" spans="1:10">
      <c r="A52" s="4" t="s">
        <v>472</v>
      </c>
      <c r="E52" s="9" t="n">
        <v>8.27</v>
      </c>
    </row>
    <row r="53" spans="1:10">
      <c r="A53" s="4" t="s">
        <v>478</v>
      </c>
    </row>
    <row r="54" spans="1:10">
      <c r="A54" s="3" t="s">
        <v>448</v>
      </c>
    </row>
    <row r="55" spans="1:10">
      <c r="A55" s="4" t="s">
        <v>473</v>
      </c>
      <c r="E55" s="6" t="n">
        <v>48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315</v>
      </c>
      <c r="C1" s="2" t="s">
        <v>2</v>
      </c>
      <c r="D1" s="2" t="s">
        <v>39</v>
      </c>
    </row>
    <row r="2" spans="1:4">
      <c r="A2" s="3" t="s">
        <v>448</v>
      </c>
    </row>
    <row r="3" spans="1:4">
      <c r="A3" s="4" t="s">
        <v>480</v>
      </c>
      <c r="C3" s="6" t="n">
        <v>297988</v>
      </c>
      <c r="D3" s="6" t="n">
        <v>113328</v>
      </c>
    </row>
    <row r="4" spans="1:4">
      <c r="A4" s="4" t="s">
        <v>481</v>
      </c>
    </row>
    <row r="5" spans="1:4">
      <c r="A5" s="3" t="s">
        <v>448</v>
      </c>
    </row>
    <row r="6" spans="1:4">
      <c r="A6" s="4" t="s">
        <v>482</v>
      </c>
      <c r="C6" s="9" t="n">
        <v>12.18</v>
      </c>
    </row>
    <row r="7" spans="1:4">
      <c r="A7" s="4" t="s">
        <v>480</v>
      </c>
      <c r="C7" s="6" t="n">
        <v>184660</v>
      </c>
    </row>
    <row r="8" spans="1:4">
      <c r="A8" s="4" t="s">
        <v>483</v>
      </c>
    </row>
    <row r="9" spans="1:4">
      <c r="A9" s="3" t="s">
        <v>448</v>
      </c>
    </row>
    <row r="10" spans="1:4">
      <c r="A10" s="4" t="s">
        <v>484</v>
      </c>
      <c r="C10" s="6" t="n">
        <v>86175</v>
      </c>
    </row>
    <row r="11" spans="1:4">
      <c r="A11" s="4" t="s">
        <v>485</v>
      </c>
    </row>
    <row r="12" spans="1:4">
      <c r="A12" s="3" t="s">
        <v>448</v>
      </c>
    </row>
    <row r="13" spans="1:4">
      <c r="A13" s="4" t="s">
        <v>482</v>
      </c>
      <c r="C13" s="9" t="n">
        <v>12.18</v>
      </c>
    </row>
    <row r="14" spans="1:4">
      <c r="A14" s="4" t="s">
        <v>486</v>
      </c>
    </row>
    <row r="15" spans="1:4">
      <c r="A15" s="3" t="s">
        <v>448</v>
      </c>
    </row>
    <row r="16" spans="1:4">
      <c r="A16" s="4" t="s">
        <v>335</v>
      </c>
      <c r="B16" s="7" t="n">
        <v>110000</v>
      </c>
      <c r="C16" s="7" t="n">
        <v>75000</v>
      </c>
    </row>
    <row r="17" spans="1:4">
      <c r="A17" s="4" t="s">
        <v>487</v>
      </c>
      <c r="B17" s="4" t="s">
        <v>488</v>
      </c>
    </row>
    <row r="18" spans="1:4">
      <c r="A18" s="4" t="s">
        <v>489</v>
      </c>
      <c r="C18" s="7" t="n">
        <v>32</v>
      </c>
    </row>
    <row r="19" spans="1:4">
      <c r="A19" s="4" t="s">
        <v>490</v>
      </c>
      <c r="B19" s="7" t="n">
        <v>3000</v>
      </c>
    </row>
    <row r="20" spans="1:4">
      <c r="A20" s="4" t="s">
        <v>491</v>
      </c>
      <c r="C20" s="4" t="s">
        <v>492</v>
      </c>
    </row>
    <row r="21" spans="1:4">
      <c r="A21" s="4" t="s">
        <v>493</v>
      </c>
    </row>
    <row r="22" spans="1:4">
      <c r="A22" s="3" t="s">
        <v>448</v>
      </c>
    </row>
    <row r="23" spans="1:4">
      <c r="A23" s="4" t="s">
        <v>494</v>
      </c>
      <c r="B23" s="6" t="n">
        <v>270835</v>
      </c>
    </row>
    <row r="24" spans="1:4">
      <c r="A24" s="4" t="s">
        <v>482</v>
      </c>
      <c r="B24" s="12" t="n">
        <v>12.18456</v>
      </c>
    </row>
    <row r="25" spans="1:4">
      <c r="A25" s="4" t="s">
        <v>480</v>
      </c>
      <c r="B25" s="6" t="n">
        <v>184660</v>
      </c>
    </row>
    <row r="26" spans="1:4">
      <c r="A26" s="4" t="s">
        <v>484</v>
      </c>
      <c r="B26" s="6" t="n">
        <v>86175</v>
      </c>
    </row>
    <row r="27" spans="1:4">
      <c r="A27" s="4" t="s">
        <v>495</v>
      </c>
      <c r="B27" s="7" t="n">
        <v>1900</v>
      </c>
    </row>
    <row r="28" spans="1:4">
      <c r="A28" s="4" t="s">
        <v>334</v>
      </c>
    </row>
    <row r="29" spans="1:4">
      <c r="A29" s="3" t="s">
        <v>448</v>
      </c>
    </row>
    <row r="30" spans="1:4">
      <c r="A30" s="4" t="s">
        <v>335</v>
      </c>
      <c r="B30" s="7" t="n">
        <v>75000</v>
      </c>
    </row>
    <row r="31" spans="1:4">
      <c r="A31" s="4" t="s">
        <v>496</v>
      </c>
      <c r="B31" s="4" t="s">
        <v>497</v>
      </c>
    </row>
    <row r="32" spans="1:4">
      <c r="A32" s="4" t="s">
        <v>498</v>
      </c>
      <c r="B32" s="4" t="s">
        <v>499</v>
      </c>
    </row>
    <row r="33" spans="1:4">
      <c r="A33" s="4" t="s">
        <v>489</v>
      </c>
      <c r="B33" s="7" t="n">
        <v>700</v>
      </c>
    </row>
    <row r="34" spans="1:4">
      <c r="A34" s="4" t="s">
        <v>500</v>
      </c>
      <c r="B34" s="4" t="s">
        <v>501</v>
      </c>
    </row>
    <row r="35" spans="1:4">
      <c r="A35" s="4" t="s">
        <v>502</v>
      </c>
      <c r="B35" s="4" t="s">
        <v>465</v>
      </c>
    </row>
    <row r="36" spans="1:4">
      <c r="A36" s="4" t="s">
        <v>503</v>
      </c>
      <c r="B36" s="4" t="s">
        <v>504</v>
      </c>
    </row>
    <row r="37" spans="1:4">
      <c r="A37" s="4" t="s">
        <v>505</v>
      </c>
      <c r="B37" s="4" t="s">
        <v>506</v>
      </c>
    </row>
    <row r="38" spans="1:4">
      <c r="A38" s="4" t="s">
        <v>507</v>
      </c>
      <c r="B38" s="4" t="s">
        <v>465</v>
      </c>
    </row>
    <row r="39" spans="1:4">
      <c r="A39" s="4" t="s">
        <v>508</v>
      </c>
      <c r="B39" s="4" t="s">
        <v>509</v>
      </c>
    </row>
    <row r="40" spans="1:4">
      <c r="A40" s="4" t="s">
        <v>510</v>
      </c>
      <c r="B40" s="7" t="n">
        <v>10000</v>
      </c>
    </row>
    <row r="41" spans="1:4">
      <c r="A41" s="4" t="s">
        <v>336</v>
      </c>
    </row>
    <row r="42" spans="1:4">
      <c r="A42" s="3" t="s">
        <v>448</v>
      </c>
    </row>
    <row r="43" spans="1:4">
      <c r="A43" s="4" t="s">
        <v>335</v>
      </c>
      <c r="B43" s="7"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1</v>
      </c>
      <c r="B1" s="2" t="s">
        <v>2</v>
      </c>
      <c r="C1" s="2" t="s">
        <v>315</v>
      </c>
      <c r="D1" s="2" t="s">
        <v>39</v>
      </c>
    </row>
    <row r="2" spans="1:4">
      <c r="A2" s="3" t="s">
        <v>448</v>
      </c>
    </row>
    <row r="3" spans="1:4">
      <c r="A3" s="4" t="s">
        <v>512</v>
      </c>
      <c r="B3" s="7" t="n">
        <v>-3073</v>
      </c>
    </row>
    <row r="4" spans="1:4">
      <c r="A4" s="4" t="s">
        <v>513</v>
      </c>
      <c r="B4" s="6" t="n">
        <v>70226</v>
      </c>
      <c r="D4" s="7" t="n">
        <v>11987</v>
      </c>
    </row>
    <row r="5" spans="1:4">
      <c r="A5" s="4" t="s">
        <v>486</v>
      </c>
    </row>
    <row r="6" spans="1:4">
      <c r="A6" s="3" t="s">
        <v>448</v>
      </c>
    </row>
    <row r="7" spans="1:4">
      <c r="A7" s="4" t="s">
        <v>514</v>
      </c>
      <c r="B7" s="6" t="n">
        <v>75000</v>
      </c>
      <c r="C7" s="7" t="n">
        <v>110000</v>
      </c>
    </row>
    <row r="8" spans="1:4">
      <c r="A8" s="4" t="s">
        <v>512</v>
      </c>
      <c r="B8" s="6" t="n">
        <v>-4806</v>
      </c>
    </row>
    <row r="9" spans="1:4">
      <c r="A9" s="4" t="s">
        <v>515</v>
      </c>
      <c r="B9" s="6" t="n">
        <v>32</v>
      </c>
    </row>
    <row r="10" spans="1:4">
      <c r="A10" s="4" t="s">
        <v>513</v>
      </c>
      <c r="B10" s="7" t="n">
        <v>702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16</v>
      </c>
      <c r="B1" s="2" t="s">
        <v>128</v>
      </c>
    </row>
    <row r="2" spans="1:2">
      <c r="A2" s="3" t="s">
        <v>517</v>
      </c>
    </row>
    <row r="3" spans="1:2">
      <c r="A3" s="4" t="s">
        <v>433</v>
      </c>
      <c r="B3" s="7" t="n">
        <v>16665</v>
      </c>
    </row>
    <row r="4" spans="1:2">
      <c r="A4" s="4" t="s">
        <v>434</v>
      </c>
      <c r="B4" s="6" t="n">
        <v>33330</v>
      </c>
    </row>
    <row r="5" spans="1:2">
      <c r="A5" s="4" t="s">
        <v>435</v>
      </c>
      <c r="B5" s="6" t="n">
        <v>25005</v>
      </c>
    </row>
    <row r="6" spans="1:2">
      <c r="A6" s="4" t="s">
        <v>104</v>
      </c>
      <c r="B6" s="7" t="n">
        <v>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18</v>
      </c>
      <c r="B1" s="2" t="s">
        <v>1</v>
      </c>
    </row>
    <row r="2" spans="1:3">
      <c r="B2" s="2" t="s">
        <v>2</v>
      </c>
      <c r="C2" s="2" t="s">
        <v>39</v>
      </c>
    </row>
    <row r="3" spans="1:3">
      <c r="A3" s="3" t="s">
        <v>519</v>
      </c>
    </row>
    <row r="4" spans="1:3">
      <c r="A4" s="4" t="s">
        <v>520</v>
      </c>
      <c r="B4" s="6" t="n">
        <v>297988</v>
      </c>
      <c r="C4" s="6" t="n">
        <v>113328</v>
      </c>
    </row>
    <row r="5" spans="1:3">
      <c r="A5" s="4" t="s">
        <v>521</v>
      </c>
    </row>
    <row r="6" spans="1:3">
      <c r="A6" s="3" t="s">
        <v>519</v>
      </c>
    </row>
    <row r="7" spans="1:3">
      <c r="A7" s="4" t="s">
        <v>482</v>
      </c>
      <c r="B7" s="9" t="n">
        <v>7.5</v>
      </c>
    </row>
    <row r="8" spans="1:3">
      <c r="A8" s="4" t="s">
        <v>520</v>
      </c>
      <c r="B8" s="6" t="n">
        <v>82816</v>
      </c>
      <c r="C8" s="6" t="n">
        <v>82816</v>
      </c>
    </row>
    <row r="9" spans="1:3">
      <c r="A9" s="4" t="s">
        <v>522</v>
      </c>
    </row>
    <row r="10" spans="1:3">
      <c r="A10" s="3" t="s">
        <v>519</v>
      </c>
    </row>
    <row r="11" spans="1:3">
      <c r="A11" s="4" t="s">
        <v>482</v>
      </c>
      <c r="B11" s="9" t="n">
        <v>7.5</v>
      </c>
    </row>
    <row r="12" spans="1:3">
      <c r="A12" s="4" t="s">
        <v>520</v>
      </c>
      <c r="B12" s="6" t="n">
        <v>16000</v>
      </c>
      <c r="C12" s="6" t="n">
        <v>16000</v>
      </c>
    </row>
    <row r="13" spans="1:3">
      <c r="A13" s="4" t="s">
        <v>523</v>
      </c>
    </row>
    <row r="14" spans="1:3">
      <c r="A14" s="3" t="s">
        <v>519</v>
      </c>
    </row>
    <row r="15" spans="1:3">
      <c r="A15" s="4" t="s">
        <v>482</v>
      </c>
      <c r="B15" s="9" t="n">
        <v>8.27</v>
      </c>
    </row>
    <row r="16" spans="1:3">
      <c r="A16" s="4" t="s">
        <v>520</v>
      </c>
      <c r="B16" s="6" t="n">
        <v>14512</v>
      </c>
      <c r="C16" s="6" t="n">
        <v>14512</v>
      </c>
    </row>
    <row r="17" spans="1:3">
      <c r="A17" s="4" t="s">
        <v>481</v>
      </c>
    </row>
    <row r="18" spans="1:3">
      <c r="A18" s="3" t="s">
        <v>519</v>
      </c>
    </row>
    <row r="19" spans="1:3">
      <c r="A19" s="4" t="s">
        <v>482</v>
      </c>
      <c r="B19" s="9" t="n">
        <v>12.18</v>
      </c>
    </row>
    <row r="20" spans="1:3">
      <c r="A20" s="4" t="s">
        <v>520</v>
      </c>
      <c r="B20" s="6" t="n">
        <v>184660</v>
      </c>
    </row>
    <row r="21" spans="1:3">
      <c r="A21" s="4" t="s">
        <v>483</v>
      </c>
    </row>
    <row r="22" spans="1:3">
      <c r="A22" s="3" t="s">
        <v>519</v>
      </c>
    </row>
    <row r="23" spans="1:3">
      <c r="A23" s="4" t="s">
        <v>524</v>
      </c>
      <c r="B23" s="6" t="n">
        <v>86175</v>
      </c>
    </row>
    <row r="24" spans="1:3">
      <c r="A24" s="4" t="s">
        <v>485</v>
      </c>
    </row>
    <row r="25" spans="1:3">
      <c r="A25" s="3" t="s">
        <v>519</v>
      </c>
    </row>
    <row r="26" spans="1:3">
      <c r="A26" s="4" t="s">
        <v>482</v>
      </c>
      <c r="B26" s="9" t="n">
        <v>12.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9</v>
      </c>
    </row>
    <row r="3" spans="1:3">
      <c r="A3" s="3" t="s">
        <v>188</v>
      </c>
    </row>
    <row r="4" spans="1:3">
      <c r="A4" s="4" t="s">
        <v>526</v>
      </c>
      <c r="B4" s="7" t="n">
        <v>0</v>
      </c>
      <c r="C4" s="7" t="n">
        <v>0</v>
      </c>
    </row>
    <row r="5" spans="1:3">
      <c r="A5" s="4" t="s">
        <v>527</v>
      </c>
      <c r="B5" s="6" t="n">
        <v>0</v>
      </c>
      <c r="C5" s="6" t="n">
        <v>0</v>
      </c>
    </row>
    <row r="6" spans="1:3">
      <c r="A6" s="4" t="s">
        <v>528</v>
      </c>
      <c r="B6" s="6" t="n">
        <v>0</v>
      </c>
      <c r="C6" s="6" t="n">
        <v>0</v>
      </c>
    </row>
    <row r="7" spans="1:3">
      <c r="A7" s="4" t="s">
        <v>529</v>
      </c>
      <c r="B7" s="6" t="n">
        <v>0</v>
      </c>
      <c r="C7" s="6" t="n">
        <v>0</v>
      </c>
    </row>
    <row r="8" spans="1:3">
      <c r="A8" s="4" t="s">
        <v>530</v>
      </c>
      <c r="B8" s="6" t="n">
        <v>0</v>
      </c>
      <c r="C8" s="6" t="n">
        <v>0</v>
      </c>
    </row>
    <row r="9" spans="1:3">
      <c r="A9" s="4" t="s">
        <v>531</v>
      </c>
      <c r="B9" s="6" t="n">
        <v>0</v>
      </c>
      <c r="C9" s="6" t="n">
        <v>0</v>
      </c>
    </row>
    <row r="10" spans="1:3">
      <c r="A10" s="4" t="s">
        <v>532</v>
      </c>
      <c r="B10" s="6" t="n">
        <v>0</v>
      </c>
      <c r="C10" s="6" t="n">
        <v>0</v>
      </c>
    </row>
    <row r="11" spans="1:3">
      <c r="A11" s="4" t="s">
        <v>533</v>
      </c>
      <c r="B11" s="7" t="n">
        <v>0</v>
      </c>
      <c r="C1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3" t="s">
        <v>129</v>
      </c>
    </row>
    <row r="4" spans="1:2">
      <c r="A4" s="4" t="s">
        <v>130</v>
      </c>
      <c r="B4" s="7" t="n">
        <v>5000</v>
      </c>
    </row>
    <row r="5" spans="1:2">
      <c r="A5" s="4" t="s">
        <v>131</v>
      </c>
      <c r="B5" s="7" t="n">
        <v>1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42</v>
      </c>
    </row>
    <row r="3" spans="1:2">
      <c r="A3" s="3" t="s">
        <v>535</v>
      </c>
    </row>
    <row r="4" spans="1:2">
      <c r="A4" s="4" t="s">
        <v>536</v>
      </c>
      <c r="B4" s="7" t="n">
        <v>1039</v>
      </c>
    </row>
    <row r="5" spans="1:2">
      <c r="A5" s="4" t="s">
        <v>90</v>
      </c>
      <c r="B5" s="6" t="n">
        <v>1844</v>
      </c>
    </row>
    <row r="6" spans="1:2">
      <c r="A6" s="4" t="s">
        <v>113</v>
      </c>
      <c r="B6" s="6" t="n">
        <v>-2883</v>
      </c>
    </row>
    <row r="7" spans="1:2">
      <c r="A7" s="4" t="s">
        <v>537</v>
      </c>
      <c r="B7" s="7" t="n">
        <v>28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7"/>
    <col customWidth="1" max="2" min="2" width="14"/>
    <col customWidth="1" max="3" min="3" width="27"/>
  </cols>
  <sheetData>
    <row r="1" spans="1:3">
      <c r="A1" s="1" t="s">
        <v>538</v>
      </c>
      <c r="B1" s="2" t="s">
        <v>338</v>
      </c>
      <c r="C1" s="2" t="s">
        <v>539</v>
      </c>
    </row>
    <row r="2" spans="1:3">
      <c r="A2" s="3" t="s">
        <v>352</v>
      </c>
    </row>
    <row r="3" spans="1:3">
      <c r="A3" s="4" t="s">
        <v>353</v>
      </c>
      <c r="B3" s="11" t="n">
        <v>0.192</v>
      </c>
    </row>
    <row r="4" spans="1:3">
      <c r="A4" s="4" t="s">
        <v>96</v>
      </c>
    </row>
    <row r="5" spans="1:3">
      <c r="A5" s="3" t="s">
        <v>107</v>
      </c>
    </row>
    <row r="6" spans="1:3">
      <c r="A6" s="4" t="s">
        <v>540</v>
      </c>
      <c r="C6" s="6" t="n">
        <v>11323209</v>
      </c>
    </row>
    <row r="7" spans="1:3">
      <c r="A7" s="4" t="s">
        <v>541</v>
      </c>
      <c r="C7" s="6" t="n">
        <v>11243209</v>
      </c>
    </row>
    <row r="8" spans="1:3">
      <c r="A8" s="4" t="s">
        <v>542</v>
      </c>
      <c r="C8" s="6" t="n">
        <v>11243209</v>
      </c>
    </row>
    <row r="9" spans="1:3">
      <c r="A9" s="4" t="s">
        <v>543</v>
      </c>
      <c r="C9" s="7" t="n">
        <v>11243</v>
      </c>
    </row>
    <row r="10" spans="1:3">
      <c r="A10" s="4" t="s">
        <v>544</v>
      </c>
      <c r="C10" s="7" t="n">
        <v>11065</v>
      </c>
    </row>
    <row r="11" spans="1:3">
      <c r="A11" s="4" t="s">
        <v>545</v>
      </c>
      <c r="C11" s="6" t="n">
        <v>2158708</v>
      </c>
    </row>
    <row r="12" spans="1:3">
      <c r="A12" s="4" t="s">
        <v>546</v>
      </c>
    </row>
    <row r="13" spans="1:3">
      <c r="A13" s="3" t="s">
        <v>107</v>
      </c>
    </row>
    <row r="14" spans="1:3">
      <c r="A14" s="4" t="s">
        <v>541</v>
      </c>
      <c r="C14" s="6" t="n">
        <v>2000001</v>
      </c>
    </row>
    <row r="15" spans="1:3">
      <c r="A15" s="4" t="s">
        <v>542</v>
      </c>
      <c r="C15" s="6" t="n">
        <v>2000001</v>
      </c>
    </row>
    <row r="16" spans="1:3">
      <c r="A16" s="4" t="s">
        <v>547</v>
      </c>
    </row>
    <row r="17" spans="1:3">
      <c r="A17" s="3" t="s">
        <v>107</v>
      </c>
    </row>
    <row r="18" spans="1:3">
      <c r="A18" s="4" t="s">
        <v>541</v>
      </c>
      <c r="C18" s="6" t="n">
        <v>2000003</v>
      </c>
    </row>
    <row r="19" spans="1:3">
      <c r="A19" s="4" t="s">
        <v>542</v>
      </c>
      <c r="C19" s="6" t="n">
        <v>2000003</v>
      </c>
    </row>
    <row r="20" spans="1:3">
      <c r="A20" s="4" t="s">
        <v>548</v>
      </c>
    </row>
    <row r="21" spans="1:3">
      <c r="A21" s="3" t="s">
        <v>107</v>
      </c>
    </row>
    <row r="22" spans="1:3">
      <c r="A22" s="4" t="s">
        <v>541</v>
      </c>
      <c r="C22" s="6" t="n">
        <v>7243205</v>
      </c>
    </row>
    <row r="23" spans="1:3">
      <c r="A23" s="4" t="s">
        <v>542</v>
      </c>
      <c r="C23" s="6" t="n">
        <v>7243205</v>
      </c>
    </row>
    <row r="24" spans="1:3">
      <c r="A24" s="4" t="s">
        <v>97</v>
      </c>
    </row>
    <row r="25" spans="1:3">
      <c r="A25" s="3" t="s">
        <v>107</v>
      </c>
    </row>
    <row r="26" spans="1:3">
      <c r="A26" s="4" t="s">
        <v>540</v>
      </c>
      <c r="C26" s="6" t="n">
        <v>9583432</v>
      </c>
    </row>
    <row r="27" spans="1:3">
      <c r="A27" s="4" t="s">
        <v>541</v>
      </c>
      <c r="C27" s="6" t="n">
        <v>9583432</v>
      </c>
    </row>
    <row r="28" spans="1:3">
      <c r="A28" s="4" t="s">
        <v>542</v>
      </c>
      <c r="C28" s="6" t="n">
        <v>9583432</v>
      </c>
    </row>
    <row r="29" spans="1:3">
      <c r="A29" s="4" t="s">
        <v>543</v>
      </c>
      <c r="C29" s="7" t="n">
        <v>11500</v>
      </c>
    </row>
    <row r="30" spans="1:3">
      <c r="A30" s="4" t="s">
        <v>544</v>
      </c>
      <c r="C30" s="7" t="n">
        <v>10736</v>
      </c>
    </row>
    <row r="31" spans="1:3">
      <c r="A31" s="4" t="s">
        <v>545</v>
      </c>
      <c r="C31" s="6" t="n">
        <v>1840029</v>
      </c>
    </row>
    <row r="32" spans="1:3">
      <c r="A32" s="4" t="s">
        <v>549</v>
      </c>
    </row>
    <row r="33" spans="1:3">
      <c r="A33" s="3" t="s">
        <v>107</v>
      </c>
    </row>
    <row r="34" spans="1:3">
      <c r="A34" s="4" t="s">
        <v>541</v>
      </c>
      <c r="C34" s="6" t="n">
        <v>4791716</v>
      </c>
    </row>
    <row r="35" spans="1:3">
      <c r="A35" s="4" t="s">
        <v>542</v>
      </c>
      <c r="C35" s="6" t="n">
        <v>4791716</v>
      </c>
    </row>
    <row r="36" spans="1:3">
      <c r="A36" s="4" t="s">
        <v>550</v>
      </c>
    </row>
    <row r="37" spans="1:3">
      <c r="A37" s="3" t="s">
        <v>107</v>
      </c>
    </row>
    <row r="38" spans="1:3">
      <c r="A38" s="4" t="s">
        <v>541</v>
      </c>
      <c r="C38" s="6" t="n">
        <v>4791716</v>
      </c>
    </row>
    <row r="39" spans="1:3">
      <c r="A39" s="4" t="s">
        <v>542</v>
      </c>
      <c r="C39" s="6" t="n">
        <v>4791716</v>
      </c>
    </row>
    <row r="40" spans="1:3">
      <c r="A40" s="4" t="s">
        <v>98</v>
      </c>
    </row>
    <row r="41" spans="1:3">
      <c r="A41" s="3" t="s">
        <v>107</v>
      </c>
    </row>
    <row r="42" spans="1:3">
      <c r="A42" s="4" t="s">
        <v>540</v>
      </c>
      <c r="C42" s="6" t="n">
        <v>16597221</v>
      </c>
    </row>
    <row r="43" spans="1:3">
      <c r="A43" s="4" t="s">
        <v>542</v>
      </c>
      <c r="C43" s="6" t="n">
        <v>15624999</v>
      </c>
    </row>
    <row r="44" spans="1:3">
      <c r="A44" s="4" t="s">
        <v>543</v>
      </c>
      <c r="C44" s="7" t="n">
        <v>22500</v>
      </c>
    </row>
    <row r="45" spans="1:3">
      <c r="A45" s="4" t="s">
        <v>544</v>
      </c>
      <c r="C45" s="7" t="n">
        <v>22185</v>
      </c>
    </row>
    <row r="46" spans="1:3">
      <c r="A46" s="4" t="s">
        <v>545</v>
      </c>
      <c r="C46" s="6" t="n">
        <v>3000017</v>
      </c>
    </row>
    <row r="47" spans="1:3">
      <c r="A47" s="4" t="s">
        <v>551</v>
      </c>
    </row>
    <row r="48" spans="1:3">
      <c r="A48" s="3" t="s">
        <v>107</v>
      </c>
    </row>
    <row r="49" spans="1:3">
      <c r="A49" s="4" t="s">
        <v>541</v>
      </c>
      <c r="C49" s="6" t="n">
        <v>15624999</v>
      </c>
    </row>
    <row r="50" spans="1:3">
      <c r="A50" s="4" t="s">
        <v>542</v>
      </c>
      <c r="C50" s="6" t="n">
        <v>15624999</v>
      </c>
    </row>
    <row r="51" spans="1:3">
      <c r="A51" s="4" t="s">
        <v>99</v>
      </c>
    </row>
    <row r="52" spans="1:3">
      <c r="A52" s="3" t="s">
        <v>107</v>
      </c>
    </row>
    <row r="53" spans="1:3">
      <c r="A53" s="4" t="s">
        <v>540</v>
      </c>
      <c r="C53" s="6" t="n">
        <v>4629629</v>
      </c>
    </row>
    <row r="54" spans="1:3">
      <c r="A54" s="4" t="s">
        <v>543</v>
      </c>
      <c r="C54" s="7" t="n">
        <v>7000</v>
      </c>
    </row>
    <row r="55" spans="1:3">
      <c r="A55" s="4" t="s">
        <v>544</v>
      </c>
      <c r="C55" s="7" t="n">
        <v>6885</v>
      </c>
    </row>
    <row r="56" spans="1:3">
      <c r="A56" s="4" t="s">
        <v>545</v>
      </c>
      <c r="C56" s="6" t="n">
        <v>888894</v>
      </c>
    </row>
    <row r="57" spans="1:3">
      <c r="A57" s="4" t="s">
        <v>552</v>
      </c>
    </row>
    <row r="58" spans="1:3">
      <c r="A58" s="3" t="s">
        <v>107</v>
      </c>
    </row>
    <row r="59" spans="1:3">
      <c r="A59" s="4" t="s">
        <v>541</v>
      </c>
      <c r="C59" s="6" t="n">
        <v>4629629</v>
      </c>
    </row>
    <row r="60" spans="1:3">
      <c r="A60" s="4" t="s">
        <v>542</v>
      </c>
      <c r="C60" s="6" t="n">
        <v>4629629</v>
      </c>
    </row>
    <row r="61" spans="1:3">
      <c r="A61" s="4" t="s">
        <v>100</v>
      </c>
    </row>
    <row r="62" spans="1:3">
      <c r="A62" s="3" t="s">
        <v>107</v>
      </c>
    </row>
    <row r="63" spans="1:3">
      <c r="A63" s="4" t="s">
        <v>540</v>
      </c>
      <c r="C63" s="6" t="n">
        <v>43034639</v>
      </c>
    </row>
    <row r="64" spans="1:3">
      <c r="A64" s="4" t="s">
        <v>542</v>
      </c>
      <c r="C64" s="6" t="n">
        <v>42782688</v>
      </c>
    </row>
    <row r="65" spans="1:3">
      <c r="A65" s="4" t="s">
        <v>543</v>
      </c>
      <c r="C65" s="7" t="n">
        <v>67922</v>
      </c>
    </row>
    <row r="66" spans="1:3">
      <c r="A66" s="4" t="s">
        <v>544</v>
      </c>
      <c r="C66" s="7" t="n">
        <v>67520</v>
      </c>
    </row>
    <row r="67" spans="1:3">
      <c r="A67" s="4" t="s">
        <v>545</v>
      </c>
      <c r="C67" s="6" t="n">
        <v>8214322</v>
      </c>
    </row>
    <row r="68" spans="1:3">
      <c r="A68" s="4" t="s">
        <v>553</v>
      </c>
    </row>
    <row r="69" spans="1:3">
      <c r="A69" s="3" t="s">
        <v>107</v>
      </c>
    </row>
    <row r="70" spans="1:3">
      <c r="A70" s="4" t="s">
        <v>541</v>
      </c>
      <c r="C70" s="6" t="n">
        <v>42782688</v>
      </c>
    </row>
    <row r="71" spans="1:3">
      <c r="A71" s="4" t="s">
        <v>542</v>
      </c>
      <c r="C71" s="6" t="n">
        <v>427826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74"/>
    <col customWidth="1" max="2" min="2" width="30"/>
    <col customWidth="1" max="3" min="3" width="14"/>
    <col customWidth="1" max="4" min="4" width="37"/>
    <col customWidth="1" max="5" min="5" width="37"/>
    <col customWidth="1" max="6" min="6" width="37"/>
    <col customWidth="1" max="7" min="7" width="37"/>
    <col customWidth="1" max="8" min="8" width="18"/>
    <col customWidth="1" max="9" min="9" width="37"/>
    <col customWidth="1" max="10" min="10" width="27"/>
    <col customWidth="1" max="11" min="11" width="37"/>
    <col customWidth="1" max="12" min="12" width="37"/>
    <col customWidth="1" max="13" min="13" width="27"/>
    <col customWidth="1" max="14" min="14" width="37"/>
    <col customWidth="1" max="15" min="15" width="30"/>
    <col customWidth="1" max="16" min="16" width="20"/>
  </cols>
  <sheetData>
    <row r="1" spans="1:16">
      <c r="A1" s="1" t="s">
        <v>554</v>
      </c>
      <c r="B1" s="2" t="s">
        <v>555</v>
      </c>
      <c r="C1" s="2" t="s">
        <v>338</v>
      </c>
      <c r="D1" s="2" t="s">
        <v>556</v>
      </c>
      <c r="E1" s="2" t="s">
        <v>557</v>
      </c>
      <c r="F1" s="2" t="s">
        <v>558</v>
      </c>
      <c r="G1" s="2" t="s">
        <v>559</v>
      </c>
      <c r="H1" s="2" t="s">
        <v>560</v>
      </c>
      <c r="I1" s="2" t="s">
        <v>561</v>
      </c>
      <c r="J1" s="2" t="s">
        <v>562</v>
      </c>
      <c r="K1" s="2" t="s">
        <v>563</v>
      </c>
      <c r="L1" s="2" t="s">
        <v>564</v>
      </c>
      <c r="M1" s="2" t="s">
        <v>565</v>
      </c>
      <c r="N1" s="2" t="s">
        <v>566</v>
      </c>
      <c r="O1" s="2" t="s">
        <v>567</v>
      </c>
      <c r="P1" s="2" t="s">
        <v>568</v>
      </c>
    </row>
    <row r="2" spans="1:16">
      <c r="A2" s="3" t="s">
        <v>569</v>
      </c>
    </row>
    <row r="3" spans="1:16">
      <c r="A3" s="4" t="s">
        <v>570</v>
      </c>
      <c r="N3" s="7" t="n">
        <v>118391000</v>
      </c>
    </row>
    <row r="4" spans="1:16">
      <c r="A4" s="4" t="s">
        <v>571</v>
      </c>
      <c r="N4" s="4" t="s">
        <v>572</v>
      </c>
    </row>
    <row r="5" spans="1:16">
      <c r="A5" s="4" t="s">
        <v>573</v>
      </c>
      <c r="B5" s="7" t="n">
        <v>0</v>
      </c>
    </row>
    <row r="6" spans="1:16">
      <c r="A6" s="4" t="s">
        <v>574</v>
      </c>
      <c r="B6" s="6" t="n">
        <v>16101970</v>
      </c>
    </row>
    <row r="7" spans="1:16">
      <c r="A7" s="4" t="s">
        <v>575</v>
      </c>
      <c r="B7" s="6" t="n">
        <v>5000000</v>
      </c>
      <c r="M7" s="6" t="n">
        <v>5000000</v>
      </c>
      <c r="N7" s="6" t="n">
        <v>5000000</v>
      </c>
    </row>
    <row r="8" spans="1:16">
      <c r="A8" s="4" t="s">
        <v>576</v>
      </c>
      <c r="M8" s="6" t="n">
        <v>0</v>
      </c>
      <c r="N8" s="6" t="n">
        <v>0</v>
      </c>
    </row>
    <row r="9" spans="1:16">
      <c r="A9" s="4" t="s">
        <v>577</v>
      </c>
      <c r="M9" s="6" t="n">
        <v>0</v>
      </c>
      <c r="N9" s="6" t="n">
        <v>0</v>
      </c>
    </row>
    <row r="10" spans="1:16">
      <c r="A10" s="4" t="s">
        <v>578</v>
      </c>
      <c r="M10" s="7" t="n">
        <v>30000000</v>
      </c>
    </row>
    <row r="11" spans="1:16">
      <c r="A11" s="4" t="s">
        <v>353</v>
      </c>
      <c r="C11" s="11" t="n">
        <v>0.192</v>
      </c>
    </row>
    <row r="12" spans="1:16">
      <c r="A12" s="4" t="s">
        <v>378</v>
      </c>
    </row>
    <row r="13" spans="1:16">
      <c r="A13" s="3" t="s">
        <v>569</v>
      </c>
    </row>
    <row r="14" spans="1:16">
      <c r="A14" s="4" t="s">
        <v>579</v>
      </c>
      <c r="M14" s="6" t="n">
        <v>500000</v>
      </c>
    </row>
    <row r="15" spans="1:16">
      <c r="A15" s="4" t="s">
        <v>580</v>
      </c>
    </row>
    <row r="16" spans="1:16">
      <c r="A16" s="3" t="s">
        <v>569</v>
      </c>
    </row>
    <row r="17" spans="1:16">
      <c r="A17" s="4" t="s">
        <v>574</v>
      </c>
      <c r="B17" s="6" t="n">
        <v>16101970</v>
      </c>
    </row>
    <row r="18" spans="1:16">
      <c r="A18" s="4" t="s">
        <v>353</v>
      </c>
      <c r="C18" s="11" t="n">
        <v>0.192</v>
      </c>
    </row>
    <row r="19" spans="1:16">
      <c r="A19" s="4" t="s">
        <v>96</v>
      </c>
    </row>
    <row r="20" spans="1:16">
      <c r="A20" s="3" t="s">
        <v>569</v>
      </c>
    </row>
    <row r="21" spans="1:16">
      <c r="A21" s="4" t="s">
        <v>581</v>
      </c>
      <c r="P21" s="6" t="n">
        <v>11243209</v>
      </c>
    </row>
    <row r="22" spans="1:16">
      <c r="A22" s="4" t="s">
        <v>582</v>
      </c>
      <c r="J22" s="7" t="n">
        <v>93000</v>
      </c>
    </row>
    <row r="23" spans="1:16">
      <c r="A23" s="4" t="s">
        <v>583</v>
      </c>
      <c r="J23" s="7" t="n">
        <v>15000</v>
      </c>
      <c r="L23" s="7" t="n">
        <v>124000</v>
      </c>
    </row>
    <row r="24" spans="1:16">
      <c r="A24" s="4" t="s">
        <v>584</v>
      </c>
      <c r="N24" s="7" t="n">
        <v>1</v>
      </c>
    </row>
    <row r="25" spans="1:16">
      <c r="A25" s="4" t="s">
        <v>574</v>
      </c>
      <c r="B25" s="6" t="n">
        <v>2158708</v>
      </c>
    </row>
    <row r="26" spans="1:16">
      <c r="A26" s="4" t="s">
        <v>585</v>
      </c>
      <c r="M26" s="7" t="n">
        <v>0</v>
      </c>
      <c r="N26" s="7" t="n">
        <v>0</v>
      </c>
    </row>
    <row r="27" spans="1:16">
      <c r="A27" s="4" t="s">
        <v>97</v>
      </c>
    </row>
    <row r="28" spans="1:16">
      <c r="A28" s="3" t="s">
        <v>569</v>
      </c>
    </row>
    <row r="29" spans="1:16">
      <c r="A29" s="4" t="s">
        <v>581</v>
      </c>
      <c r="P29" s="6" t="n">
        <v>9583432</v>
      </c>
    </row>
    <row r="30" spans="1:16">
      <c r="A30" s="4" t="s">
        <v>583</v>
      </c>
      <c r="F30" s="7" t="n">
        <v>93000</v>
      </c>
    </row>
    <row r="31" spans="1:16">
      <c r="A31" s="4" t="s">
        <v>586</v>
      </c>
      <c r="H31" s="6" t="n">
        <v>1</v>
      </c>
    </row>
    <row r="32" spans="1:16">
      <c r="A32" s="4" t="s">
        <v>584</v>
      </c>
      <c r="N32" s="9" t="n">
        <v>1.2</v>
      </c>
    </row>
    <row r="33" spans="1:16">
      <c r="A33" s="4" t="s">
        <v>574</v>
      </c>
      <c r="B33" s="6" t="n">
        <v>1840029</v>
      </c>
    </row>
    <row r="34" spans="1:16">
      <c r="A34" s="4" t="s">
        <v>585</v>
      </c>
      <c r="M34" s="6" t="n">
        <v>0</v>
      </c>
      <c r="N34" s="7" t="n">
        <v>0</v>
      </c>
    </row>
    <row r="35" spans="1:16">
      <c r="A35" s="4" t="s">
        <v>587</v>
      </c>
      <c r="I35" s="9" t="n">
        <v>1.2</v>
      </c>
    </row>
    <row r="36" spans="1:16">
      <c r="A36" s="4" t="s">
        <v>98</v>
      </c>
    </row>
    <row r="37" spans="1:16">
      <c r="A37" s="3" t="s">
        <v>569</v>
      </c>
    </row>
    <row r="38" spans="1:16">
      <c r="A38" s="4" t="s">
        <v>583</v>
      </c>
      <c r="K38" s="7" t="n">
        <v>39000</v>
      </c>
    </row>
    <row r="39" spans="1:16">
      <c r="A39" s="4" t="s">
        <v>584</v>
      </c>
      <c r="N39" s="9" t="n">
        <v>1.44</v>
      </c>
    </row>
    <row r="40" spans="1:16">
      <c r="A40" s="4" t="s">
        <v>574</v>
      </c>
      <c r="B40" s="6" t="n">
        <v>3000017</v>
      </c>
    </row>
    <row r="41" spans="1:16">
      <c r="A41" s="4" t="s">
        <v>585</v>
      </c>
      <c r="M41" s="6" t="n">
        <v>0</v>
      </c>
      <c r="N41" s="7" t="n">
        <v>0</v>
      </c>
    </row>
    <row r="42" spans="1:16">
      <c r="A42" s="4" t="s">
        <v>99</v>
      </c>
    </row>
    <row r="43" spans="1:16">
      <c r="A43" s="3" t="s">
        <v>569</v>
      </c>
    </row>
    <row r="44" spans="1:16">
      <c r="A44" s="4" t="s">
        <v>584</v>
      </c>
      <c r="N44" s="8" t="n">
        <v>1.512</v>
      </c>
    </row>
    <row r="45" spans="1:16">
      <c r="A45" s="4" t="s">
        <v>574</v>
      </c>
      <c r="B45" s="6" t="n">
        <v>888894</v>
      </c>
    </row>
    <row r="46" spans="1:16">
      <c r="A46" s="4" t="s">
        <v>585</v>
      </c>
      <c r="M46" s="6" t="n">
        <v>0</v>
      </c>
      <c r="N46" s="7" t="n">
        <v>0</v>
      </c>
    </row>
    <row r="47" spans="1:16">
      <c r="A47" s="4" t="s">
        <v>100</v>
      </c>
    </row>
    <row r="48" spans="1:16">
      <c r="A48" s="3" t="s">
        <v>569</v>
      </c>
    </row>
    <row r="49" spans="1:16">
      <c r="A49" s="4" t="s">
        <v>584</v>
      </c>
      <c r="N49" s="13" t="n">
        <v>1.5876</v>
      </c>
    </row>
    <row r="50" spans="1:16">
      <c r="A50" s="4" t="s">
        <v>574</v>
      </c>
      <c r="B50" s="6" t="n">
        <v>8214322</v>
      </c>
    </row>
    <row r="51" spans="1:16">
      <c r="A51" s="4" t="s">
        <v>585</v>
      </c>
      <c r="M51" s="7" t="n">
        <v>0</v>
      </c>
      <c r="N51" s="7" t="n">
        <v>0</v>
      </c>
    </row>
    <row r="52" spans="1:16">
      <c r="A52" s="4" t="s">
        <v>588</v>
      </c>
    </row>
    <row r="53" spans="1:16">
      <c r="A53" s="3" t="s">
        <v>569</v>
      </c>
    </row>
    <row r="54" spans="1:16">
      <c r="A54" s="4" t="s">
        <v>578</v>
      </c>
      <c r="L54" s="7" t="n">
        <v>2000000</v>
      </c>
    </row>
    <row r="55" spans="1:16">
      <c r="A55" s="4" t="s">
        <v>589</v>
      </c>
      <c r="L55" s="7" t="n">
        <v>1</v>
      </c>
    </row>
    <row r="56" spans="1:16">
      <c r="A56" s="4" t="s">
        <v>574</v>
      </c>
      <c r="L56" s="6" t="n">
        <v>2000001</v>
      </c>
    </row>
    <row r="57" spans="1:16">
      <c r="A57" s="4" t="s">
        <v>590</v>
      </c>
    </row>
    <row r="58" spans="1:16">
      <c r="A58" s="3" t="s">
        <v>569</v>
      </c>
    </row>
    <row r="59" spans="1:16">
      <c r="A59" s="4" t="s">
        <v>574</v>
      </c>
      <c r="K59" s="6" t="n">
        <v>2000003</v>
      </c>
    </row>
    <row r="60" spans="1:16">
      <c r="A60" s="4" t="s">
        <v>587</v>
      </c>
      <c r="K60" s="7" t="n">
        <v>1</v>
      </c>
    </row>
    <row r="61" spans="1:16">
      <c r="A61" s="4" t="s">
        <v>578</v>
      </c>
      <c r="K61" s="7" t="n">
        <v>2000000</v>
      </c>
    </row>
    <row r="62" spans="1:16">
      <c r="A62" s="4" t="s">
        <v>591</v>
      </c>
    </row>
    <row r="63" spans="1:16">
      <c r="A63" s="3" t="s">
        <v>569</v>
      </c>
    </row>
    <row r="64" spans="1:16">
      <c r="A64" s="4" t="s">
        <v>574</v>
      </c>
      <c r="J64" s="6" t="n">
        <v>7243205</v>
      </c>
    </row>
    <row r="65" spans="1:16">
      <c r="A65" s="4" t="s">
        <v>592</v>
      </c>
    </row>
    <row r="66" spans="1:16">
      <c r="A66" s="3" t="s">
        <v>569</v>
      </c>
    </row>
    <row r="67" spans="1:16">
      <c r="A67" s="4" t="s">
        <v>593</v>
      </c>
      <c r="J67" s="6" t="n">
        <v>6150000</v>
      </c>
    </row>
    <row r="68" spans="1:16">
      <c r="A68" s="4" t="s">
        <v>570</v>
      </c>
      <c r="J68" s="7" t="n">
        <v>6200000</v>
      </c>
    </row>
    <row r="69" spans="1:16">
      <c r="A69" s="4" t="s">
        <v>594</v>
      </c>
      <c r="J69" s="6" t="n">
        <v>1093205</v>
      </c>
    </row>
    <row r="70" spans="1:16">
      <c r="A70" s="4" t="s">
        <v>582</v>
      </c>
      <c r="J70" s="7" t="n">
        <v>1000000</v>
      </c>
    </row>
    <row r="71" spans="1:16">
      <c r="A71" s="4" t="s">
        <v>595</v>
      </c>
    </row>
    <row r="72" spans="1:16">
      <c r="A72" s="3" t="s">
        <v>569</v>
      </c>
    </row>
    <row r="73" spans="1:16">
      <c r="A73" s="4" t="s">
        <v>574</v>
      </c>
      <c r="I73" s="6" t="n">
        <v>4791716</v>
      </c>
      <c r="O73" s="6" t="n">
        <v>4791716</v>
      </c>
    </row>
    <row r="74" spans="1:16">
      <c r="A74" s="4" t="s">
        <v>587</v>
      </c>
      <c r="I74" s="9" t="n">
        <v>1.2</v>
      </c>
      <c r="O74" s="9" t="n">
        <v>1.2</v>
      </c>
    </row>
    <row r="75" spans="1:16">
      <c r="A75" s="4" t="s">
        <v>578</v>
      </c>
      <c r="I75" s="7" t="n">
        <v>5800000</v>
      </c>
    </row>
    <row r="76" spans="1:16">
      <c r="A76" s="4" t="s">
        <v>596</v>
      </c>
    </row>
    <row r="77" spans="1:16">
      <c r="A77" s="3" t="s">
        <v>569</v>
      </c>
    </row>
    <row r="78" spans="1:16">
      <c r="A78" s="4" t="s">
        <v>574</v>
      </c>
      <c r="F78" s="6" t="n">
        <v>4791716</v>
      </c>
    </row>
    <row r="79" spans="1:16">
      <c r="A79" s="4" t="s">
        <v>587</v>
      </c>
      <c r="F79" s="9" t="n">
        <v>1.2</v>
      </c>
    </row>
    <row r="80" spans="1:16">
      <c r="A80" s="4" t="s">
        <v>578</v>
      </c>
      <c r="F80" s="7" t="n">
        <v>5800000</v>
      </c>
    </row>
    <row r="81" spans="1:16">
      <c r="A81" s="4" t="s">
        <v>597</v>
      </c>
    </row>
    <row r="82" spans="1:16">
      <c r="A82" s="3" t="s">
        <v>569</v>
      </c>
    </row>
    <row r="83" spans="1:16">
      <c r="A83" s="4" t="s">
        <v>578</v>
      </c>
      <c r="G83" s="7" t="n">
        <v>22500000</v>
      </c>
    </row>
    <row r="84" spans="1:16">
      <c r="A84" s="4" t="s">
        <v>594</v>
      </c>
      <c r="G84" s="6" t="n">
        <v>3562785</v>
      </c>
    </row>
    <row r="85" spans="1:16">
      <c r="A85" s="4" t="s">
        <v>582</v>
      </c>
      <c r="G85" s="7" t="n">
        <v>315000</v>
      </c>
    </row>
    <row r="86" spans="1:16">
      <c r="A86" s="4" t="s">
        <v>583</v>
      </c>
      <c r="G86" s="7" t="n">
        <v>5100000</v>
      </c>
    </row>
    <row r="87" spans="1:16">
      <c r="A87" s="4" t="s">
        <v>574</v>
      </c>
      <c r="G87" s="6" t="n">
        <v>15624999</v>
      </c>
    </row>
    <row r="88" spans="1:16">
      <c r="A88" s="4" t="s">
        <v>587</v>
      </c>
      <c r="G88" s="9" t="n">
        <v>1.44</v>
      </c>
    </row>
    <row r="89" spans="1:16">
      <c r="A89" s="4" t="s">
        <v>598</v>
      </c>
    </row>
    <row r="90" spans="1:16">
      <c r="A90" s="3" t="s">
        <v>569</v>
      </c>
    </row>
    <row r="91" spans="1:16">
      <c r="A91" s="4" t="s">
        <v>582</v>
      </c>
      <c r="E91" s="7" t="n">
        <v>115000</v>
      </c>
    </row>
    <row r="92" spans="1:16">
      <c r="A92" s="4" t="s">
        <v>574</v>
      </c>
      <c r="E92" s="6" t="n">
        <v>4629629</v>
      </c>
    </row>
    <row r="93" spans="1:16">
      <c r="A93" s="4" t="s">
        <v>587</v>
      </c>
      <c r="E93" s="8" t="n">
        <v>1.512</v>
      </c>
    </row>
    <row r="94" spans="1:16">
      <c r="A94" s="4" t="s">
        <v>578</v>
      </c>
      <c r="E94" s="7" t="n">
        <v>7000000</v>
      </c>
    </row>
    <row r="95" spans="1:16">
      <c r="A95" s="4" t="s">
        <v>599</v>
      </c>
    </row>
    <row r="96" spans="1:16">
      <c r="A96" s="3" t="s">
        <v>569</v>
      </c>
    </row>
    <row r="97" spans="1:16">
      <c r="A97" s="4" t="s">
        <v>582</v>
      </c>
      <c r="D97" s="7" t="n">
        <v>402000</v>
      </c>
    </row>
    <row r="98" spans="1:16">
      <c r="A98" s="4" t="s">
        <v>574</v>
      </c>
      <c r="D98" s="6" t="n">
        <v>42782688</v>
      </c>
    </row>
    <row r="99" spans="1:16">
      <c r="A99" s="4" t="s">
        <v>587</v>
      </c>
      <c r="D99" s="13" t="n">
        <v>1.5876</v>
      </c>
    </row>
    <row r="100" spans="1:16">
      <c r="A100" s="4" t="s">
        <v>578</v>
      </c>
      <c r="D100" s="7" t="n">
        <v>679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30"/>
    <col customWidth="1" max="5" min="5" width="20"/>
  </cols>
  <sheetData>
    <row r="1" spans="1:5">
      <c r="A1" s="1" t="s">
        <v>600</v>
      </c>
      <c r="B1" s="2" t="s">
        <v>338</v>
      </c>
      <c r="C1" s="2" t="s">
        <v>601</v>
      </c>
      <c r="D1" s="2" t="s">
        <v>602</v>
      </c>
      <c r="E1" s="2" t="s">
        <v>603</v>
      </c>
    </row>
    <row r="2" spans="1:5">
      <c r="A2" s="3" t="s">
        <v>604</v>
      </c>
    </row>
    <row r="3" spans="1:5">
      <c r="A3" s="4" t="s">
        <v>77</v>
      </c>
      <c r="C3" s="6" t="n">
        <v>120000000</v>
      </c>
      <c r="D3" s="6" t="n">
        <v>120000000</v>
      </c>
    </row>
    <row r="4" spans="1:5">
      <c r="A4" s="4" t="s">
        <v>605</v>
      </c>
      <c r="C4" s="8" t="n">
        <v>0.001</v>
      </c>
      <c r="D4" s="8" t="n">
        <v>0.001</v>
      </c>
    </row>
    <row r="5" spans="1:5">
      <c r="A5" s="4" t="s">
        <v>78</v>
      </c>
      <c r="C5" s="6" t="n">
        <v>33863077</v>
      </c>
      <c r="D5" s="6" t="n">
        <v>24538309</v>
      </c>
    </row>
    <row r="6" spans="1:5">
      <c r="A6" s="4" t="s">
        <v>79</v>
      </c>
      <c r="C6" s="6" t="n">
        <v>33863077</v>
      </c>
      <c r="D6" s="6" t="n">
        <v>24538309</v>
      </c>
    </row>
    <row r="7" spans="1:5">
      <c r="A7" s="4" t="s">
        <v>73</v>
      </c>
      <c r="C7" s="6" t="n">
        <v>5000000</v>
      </c>
      <c r="D7" s="6" t="n">
        <v>5000000</v>
      </c>
      <c r="E7" s="6" t="n">
        <v>5000000</v>
      </c>
    </row>
    <row r="8" spans="1:5">
      <c r="A8" s="4" t="s">
        <v>74</v>
      </c>
      <c r="C8" s="6" t="n">
        <v>0</v>
      </c>
      <c r="D8" s="6" t="n">
        <v>0</v>
      </c>
    </row>
    <row r="9" spans="1:5">
      <c r="A9" s="4" t="s">
        <v>75</v>
      </c>
      <c r="C9" s="6" t="n">
        <v>0</v>
      </c>
      <c r="D9" s="6" t="n">
        <v>0</v>
      </c>
    </row>
    <row r="10" spans="1:5">
      <c r="A10" s="4" t="s">
        <v>606</v>
      </c>
      <c r="C10" s="4" t="s">
        <v>607</v>
      </c>
    </row>
    <row r="11" spans="1:5">
      <c r="A11" s="4" t="s">
        <v>608</v>
      </c>
      <c r="C11" s="4" t="s">
        <v>609</v>
      </c>
    </row>
    <row r="12" spans="1:5">
      <c r="A12" s="4" t="s">
        <v>610</v>
      </c>
      <c r="C12" s="6" t="n">
        <v>1</v>
      </c>
    </row>
    <row r="13" spans="1:5">
      <c r="A13" s="4" t="s">
        <v>611</v>
      </c>
      <c r="C13" s="6" t="n">
        <v>1</v>
      </c>
    </row>
    <row r="14" spans="1:5">
      <c r="A14" s="4" t="s">
        <v>353</v>
      </c>
      <c r="B14" s="11" t="n">
        <v>0.192</v>
      </c>
    </row>
    <row r="15" spans="1:5">
      <c r="A15" s="4" t="s">
        <v>612</v>
      </c>
      <c r="C15" s="6" t="n">
        <v>6799486</v>
      </c>
      <c r="D15" s="6" t="n">
        <v>5007410</v>
      </c>
    </row>
    <row r="16" spans="1:5">
      <c r="A16" s="4" t="s">
        <v>613</v>
      </c>
    </row>
    <row r="17" spans="1:5">
      <c r="A17" s="3" t="s">
        <v>604</v>
      </c>
    </row>
    <row r="18" spans="1:5">
      <c r="A18" s="4" t="s">
        <v>612</v>
      </c>
      <c r="C18" s="6" t="n">
        <v>384163</v>
      </c>
      <c r="D18" s="6" t="n">
        <v>113328</v>
      </c>
    </row>
    <row r="19" spans="1:5">
      <c r="A19" s="4" t="s">
        <v>614</v>
      </c>
    </row>
    <row r="20" spans="1:5">
      <c r="A20" s="3" t="s">
        <v>604</v>
      </c>
    </row>
    <row r="21" spans="1:5">
      <c r="A21" s="4" t="s">
        <v>612</v>
      </c>
      <c r="C21" s="6" t="n">
        <v>223341</v>
      </c>
    </row>
    <row r="22" spans="1:5">
      <c r="A22" s="4" t="s">
        <v>615</v>
      </c>
    </row>
    <row r="23" spans="1:5">
      <c r="A23" s="3" t="s">
        <v>604</v>
      </c>
    </row>
    <row r="24" spans="1:5">
      <c r="A24" s="4" t="s">
        <v>612</v>
      </c>
      <c r="C24" s="6" t="n">
        <v>2563072</v>
      </c>
      <c r="D24" s="6" t="n">
        <v>2868449</v>
      </c>
    </row>
    <row r="25" spans="1:5">
      <c r="A25" s="4" t="s">
        <v>616</v>
      </c>
    </row>
    <row r="26" spans="1:5">
      <c r="A26" s="3" t="s">
        <v>604</v>
      </c>
    </row>
    <row r="27" spans="1:5">
      <c r="A27" s="4" t="s">
        <v>612</v>
      </c>
      <c r="C27" s="6" t="n">
        <v>3130910</v>
      </c>
      <c r="D27" s="6" t="n">
        <v>2025633</v>
      </c>
    </row>
    <row r="28" spans="1:5">
      <c r="A28" s="4" t="s">
        <v>617</v>
      </c>
    </row>
    <row r="29" spans="1:5">
      <c r="A29" s="3" t="s">
        <v>604</v>
      </c>
    </row>
    <row r="30" spans="1:5">
      <c r="A30" s="4" t="s">
        <v>612</v>
      </c>
      <c r="C30" s="6" t="n">
        <v>498000</v>
      </c>
    </row>
    <row r="31" spans="1:5">
      <c r="A31" s="4" t="s">
        <v>580</v>
      </c>
    </row>
    <row r="32" spans="1:5">
      <c r="A32" s="3" t="s">
        <v>604</v>
      </c>
    </row>
    <row r="33" spans="1:5">
      <c r="A33" s="4" t="s">
        <v>353</v>
      </c>
      <c r="B33" s="11" t="n">
        <v>0.192</v>
      </c>
    </row>
    <row r="34" spans="1:5">
      <c r="A34" s="4" t="s">
        <v>319</v>
      </c>
    </row>
    <row r="35" spans="1:5">
      <c r="A35" s="3" t="s">
        <v>604</v>
      </c>
    </row>
    <row r="36" spans="1:5">
      <c r="A36" s="4" t="s">
        <v>618</v>
      </c>
      <c r="C36" s="6" t="n">
        <v>1</v>
      </c>
    </row>
    <row r="37" spans="1:5">
      <c r="A37" s="4" t="s">
        <v>619</v>
      </c>
    </row>
    <row r="38" spans="1:5">
      <c r="A38" s="3" t="s">
        <v>604</v>
      </c>
    </row>
    <row r="39" spans="1:5">
      <c r="A39" s="4" t="s">
        <v>612</v>
      </c>
      <c r="C39" s="6" t="n">
        <v>3130910</v>
      </c>
    </row>
    <row r="40" spans="1:5">
      <c r="A40" s="4" t="s">
        <v>620</v>
      </c>
    </row>
    <row r="41" spans="1:5">
      <c r="A41" s="3" t="s">
        <v>604</v>
      </c>
    </row>
    <row r="42" spans="1:5">
      <c r="A42" s="4" t="s">
        <v>612</v>
      </c>
      <c r="C42" s="6" t="n">
        <v>2563072</v>
      </c>
    </row>
    <row r="43" spans="1:5">
      <c r="A43" s="4" t="s">
        <v>621</v>
      </c>
    </row>
    <row r="44" spans="1:5">
      <c r="A44" s="3" t="s">
        <v>604</v>
      </c>
    </row>
    <row r="45" spans="1:5">
      <c r="A45" s="4" t="s">
        <v>612</v>
      </c>
      <c r="C45" s="6" t="n">
        <v>3573766</v>
      </c>
    </row>
    <row r="46" spans="1:5">
      <c r="A46" s="4" t="s">
        <v>622</v>
      </c>
      <c r="C46" s="4" t="s">
        <v>6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4</v>
      </c>
      <c r="B1" s="2" t="s">
        <v>1</v>
      </c>
    </row>
    <row r="2" spans="1:3">
      <c r="B2" s="2" t="s">
        <v>2</v>
      </c>
      <c r="C2" s="2" t="s">
        <v>39</v>
      </c>
    </row>
    <row r="3" spans="1:3">
      <c r="A3" s="3" t="s">
        <v>139</v>
      </c>
    </row>
    <row r="4" spans="1:3">
      <c r="A4" s="4" t="s">
        <v>625</v>
      </c>
      <c r="B4" s="4" t="s">
        <v>379</v>
      </c>
    </row>
    <row r="5" spans="1:3">
      <c r="A5" s="4" t="s">
        <v>626</v>
      </c>
      <c r="B5" s="9" t="n">
        <v>9.050000000000001</v>
      </c>
      <c r="C5" s="9" t="n">
        <v>13.87</v>
      </c>
    </row>
    <row r="6" spans="1:3">
      <c r="A6" s="4" t="s">
        <v>627</v>
      </c>
      <c r="B6" s="7" t="n">
        <v>8615</v>
      </c>
      <c r="C6" s="7" t="n">
        <v>3571</v>
      </c>
    </row>
    <row r="7" spans="1:3">
      <c r="A7" s="4" t="s">
        <v>628</v>
      </c>
      <c r="B7" s="6" t="n">
        <v>530</v>
      </c>
      <c r="C7" s="6" t="n">
        <v>423</v>
      </c>
    </row>
    <row r="8" spans="1:3">
      <c r="A8" s="4" t="s">
        <v>629</v>
      </c>
      <c r="B8" s="7" t="n">
        <v>1300</v>
      </c>
      <c r="C8" s="7" t="n">
        <v>4700</v>
      </c>
    </row>
    <row r="9" spans="1:3">
      <c r="A9" s="4" t="s">
        <v>294</v>
      </c>
    </row>
    <row r="10" spans="1:3">
      <c r="A10" s="3" t="s">
        <v>139</v>
      </c>
    </row>
    <row r="11" spans="1:3">
      <c r="A11" s="4" t="s">
        <v>630</v>
      </c>
      <c r="B11" s="6" t="n">
        <v>5111690</v>
      </c>
      <c r="C11" s="6" t="n">
        <v>3738928</v>
      </c>
    </row>
    <row r="12" spans="1:3">
      <c r="A12" s="4" t="s">
        <v>631</v>
      </c>
      <c r="B12" s="6" t="n">
        <v>1728190</v>
      </c>
    </row>
    <row r="13" spans="1:3">
      <c r="A13" s="4" t="s">
        <v>632</v>
      </c>
      <c r="B13" s="7" t="n">
        <v>21100</v>
      </c>
      <c r="C13" s="7" t="n">
        <v>15400</v>
      </c>
    </row>
    <row r="14" spans="1:3">
      <c r="A14" s="4" t="s">
        <v>633</v>
      </c>
      <c r="B14" s="4" t="s">
        <v>634</v>
      </c>
      <c r="C14" s="4" t="s">
        <v>635</v>
      </c>
    </row>
    <row r="15" spans="1:3">
      <c r="A15" s="4" t="s">
        <v>636</v>
      </c>
      <c r="B15" s="4" t="s">
        <v>414</v>
      </c>
      <c r="C15" s="4" t="s">
        <v>637</v>
      </c>
    </row>
    <row r="16" spans="1:3">
      <c r="A16" s="4" t="s">
        <v>638</v>
      </c>
    </row>
    <row r="17" spans="1:3">
      <c r="A17" s="3" t="s">
        <v>139</v>
      </c>
    </row>
    <row r="18" spans="1:3">
      <c r="A18" s="4" t="s">
        <v>639</v>
      </c>
      <c r="B18" s="4" t="s">
        <v>640</v>
      </c>
    </row>
    <row r="19" spans="1:3">
      <c r="A19" s="4" t="s">
        <v>641</v>
      </c>
      <c r="B19" s="4" t="s">
        <v>642</v>
      </c>
    </row>
    <row r="20" spans="1:3">
      <c r="A20" s="4" t="s">
        <v>643</v>
      </c>
    </row>
    <row r="21" spans="1:3">
      <c r="A21" s="3" t="s">
        <v>139</v>
      </c>
    </row>
    <row r="22" spans="1:3">
      <c r="A22" s="4" t="s">
        <v>630</v>
      </c>
      <c r="B22" s="6" t="n">
        <v>0</v>
      </c>
      <c r="C22" s="6" t="n">
        <v>0</v>
      </c>
    </row>
    <row r="23" spans="1:3">
      <c r="A23" s="4" t="s">
        <v>644</v>
      </c>
    </row>
    <row r="24" spans="1:3">
      <c r="A24" s="3" t="s">
        <v>139</v>
      </c>
    </row>
    <row r="25" spans="1:3">
      <c r="A25" s="4" t="s">
        <v>645</v>
      </c>
      <c r="B25" s="6" t="n">
        <v>498000</v>
      </c>
    </row>
    <row r="26" spans="1:3">
      <c r="A26" s="4" t="s">
        <v>639</v>
      </c>
      <c r="B26" s="4" t="s">
        <v>642</v>
      </c>
    </row>
    <row r="27" spans="1:3">
      <c r="A27" s="4" t="s">
        <v>641</v>
      </c>
      <c r="B27" s="4" t="s">
        <v>330</v>
      </c>
    </row>
    <row r="28" spans="1:3">
      <c r="A28" s="4" t="s">
        <v>646</v>
      </c>
      <c r="B28" s="4" t="s">
        <v>647</v>
      </c>
    </row>
    <row r="29" spans="1:3">
      <c r="A29" s="4" t="s">
        <v>648</v>
      </c>
      <c r="B29" s="4" t="s">
        <v>6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0</v>
      </c>
      <c r="B1" s="2" t="s">
        <v>1</v>
      </c>
    </row>
    <row r="2" spans="1:3">
      <c r="B2" s="2" t="s">
        <v>2</v>
      </c>
      <c r="C2" s="2" t="s">
        <v>39</v>
      </c>
    </row>
    <row r="3" spans="1:3">
      <c r="A3" s="3" t="s">
        <v>651</v>
      </c>
    </row>
    <row r="4" spans="1:3">
      <c r="A4" s="4" t="s">
        <v>652</v>
      </c>
      <c r="B4" s="6" t="n">
        <v>3738928</v>
      </c>
    </row>
    <row r="5" spans="1:3">
      <c r="A5" s="4" t="s">
        <v>653</v>
      </c>
      <c r="B5" s="6" t="n">
        <v>1728190</v>
      </c>
    </row>
    <row r="6" spans="1:3">
      <c r="A6" s="4" t="s">
        <v>654</v>
      </c>
      <c r="B6" s="6" t="n">
        <v>-181633</v>
      </c>
    </row>
    <row r="7" spans="1:3">
      <c r="A7" s="4" t="s">
        <v>655</v>
      </c>
      <c r="B7" s="6" t="n">
        <v>-173795</v>
      </c>
    </row>
    <row r="8" spans="1:3">
      <c r="A8" s="4" t="s">
        <v>656</v>
      </c>
      <c r="B8" s="6" t="n">
        <v>5111690</v>
      </c>
      <c r="C8" s="6" t="n">
        <v>3738928</v>
      </c>
    </row>
    <row r="9" spans="1:3">
      <c r="A9" s="4" t="s">
        <v>657</v>
      </c>
      <c r="B9" s="6" t="n">
        <v>5111690</v>
      </c>
    </row>
    <row r="10" spans="1:3">
      <c r="A10" s="4" t="s">
        <v>658</v>
      </c>
      <c r="B10" s="6" t="n">
        <v>2644374</v>
      </c>
    </row>
    <row r="11" spans="1:3">
      <c r="A11" s="3" t="s">
        <v>659</v>
      </c>
    </row>
    <row r="12" spans="1:3">
      <c r="A12" s="4" t="s">
        <v>660</v>
      </c>
      <c r="B12" s="9" t="n">
        <v>6.93</v>
      </c>
    </row>
    <row r="13" spans="1:3">
      <c r="A13" s="4" t="s">
        <v>661</v>
      </c>
      <c r="B13" s="14" t="n">
        <v>12.47</v>
      </c>
    </row>
    <row r="14" spans="1:3">
      <c r="A14" s="4" t="s">
        <v>662</v>
      </c>
      <c r="B14" s="14" t="n">
        <v>2.92</v>
      </c>
    </row>
    <row r="15" spans="1:3">
      <c r="A15" s="4" t="s">
        <v>663</v>
      </c>
      <c r="B15" s="14" t="n">
        <v>6.4</v>
      </c>
    </row>
    <row r="16" spans="1:3">
      <c r="A16" s="4" t="s">
        <v>664</v>
      </c>
      <c r="B16" s="14" t="n">
        <v>8.960000000000001</v>
      </c>
      <c r="C16" s="9" t="n">
        <v>6.93</v>
      </c>
    </row>
    <row r="17" spans="1:3">
      <c r="A17" s="4" t="s">
        <v>665</v>
      </c>
      <c r="B17" s="14" t="n">
        <v>8.960000000000001</v>
      </c>
    </row>
    <row r="18" spans="1:3">
      <c r="A18" s="4" t="s">
        <v>666</v>
      </c>
      <c r="B18" s="9" t="n">
        <v>5.96</v>
      </c>
    </row>
    <row r="19" spans="1:3">
      <c r="A19" s="3" t="s">
        <v>667</v>
      </c>
    </row>
    <row r="20" spans="1:3">
      <c r="A20" s="4" t="s">
        <v>636</v>
      </c>
      <c r="B20" s="4" t="s">
        <v>414</v>
      </c>
      <c r="C20" s="4" t="s">
        <v>637</v>
      </c>
    </row>
    <row r="21" spans="1:3">
      <c r="A21" s="4" t="s">
        <v>668</v>
      </c>
      <c r="B21" s="4" t="s">
        <v>414</v>
      </c>
    </row>
    <row r="22" spans="1:3">
      <c r="A22" s="4" t="s">
        <v>669</v>
      </c>
      <c r="B22" s="4" t="s">
        <v>670</v>
      </c>
    </row>
    <row r="23" spans="1:3">
      <c r="A23" s="3" t="s">
        <v>671</v>
      </c>
    </row>
    <row r="24" spans="1:3">
      <c r="A24" s="4" t="s">
        <v>672</v>
      </c>
      <c r="B24" s="7" t="n">
        <v>44578</v>
      </c>
    </row>
    <row r="25" spans="1:3">
      <c r="A25" s="4" t="s">
        <v>673</v>
      </c>
      <c r="B25" s="6" t="n">
        <v>3771</v>
      </c>
      <c r="C25" s="7" t="n">
        <v>44578</v>
      </c>
    </row>
    <row r="26" spans="1:3">
      <c r="A26" s="4" t="s">
        <v>674</v>
      </c>
      <c r="B26" s="6" t="n">
        <v>3771</v>
      </c>
    </row>
    <row r="27" spans="1:3">
      <c r="A27" s="4" t="s">
        <v>675</v>
      </c>
      <c r="B27" s="7" t="n">
        <v>31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4"/>
    <col customWidth="1" max="3" min="3" width="25"/>
  </cols>
  <sheetData>
    <row r="1" spans="1:3">
      <c r="A1" s="1" t="s">
        <v>676</v>
      </c>
      <c r="B1" s="2" t="s">
        <v>1</v>
      </c>
    </row>
    <row r="2" spans="1:3">
      <c r="B2" s="2" t="s">
        <v>2</v>
      </c>
      <c r="C2" s="2" t="s">
        <v>39</v>
      </c>
    </row>
    <row r="3" spans="1:3">
      <c r="A3" s="3" t="s">
        <v>677</v>
      </c>
    </row>
    <row r="4" spans="1:3">
      <c r="A4" s="4" t="s">
        <v>678</v>
      </c>
      <c r="B4" s="4" t="s">
        <v>679</v>
      </c>
      <c r="C4" s="4" t="s">
        <v>680</v>
      </c>
    </row>
    <row r="5" spans="1:3">
      <c r="A5" s="4" t="s">
        <v>681</v>
      </c>
      <c r="B5" s="4" t="s">
        <v>682</v>
      </c>
      <c r="C5" s="4" t="s">
        <v>683</v>
      </c>
    </row>
    <row r="6" spans="1:3">
      <c r="A6" s="4" t="s">
        <v>684</v>
      </c>
      <c r="B6" s="4" t="s">
        <v>685</v>
      </c>
      <c r="C6" s="4" t="s">
        <v>686</v>
      </c>
    </row>
    <row r="7" spans="1:3">
      <c r="A7" s="4" t="s">
        <v>687</v>
      </c>
      <c r="B7" s="4" t="s">
        <v>688</v>
      </c>
      <c r="C7" s="4" t="s">
        <v>689</v>
      </c>
    </row>
    <row r="8" spans="1:3">
      <c r="A8" s="4" t="s">
        <v>690</v>
      </c>
      <c r="B8" s="4" t="s">
        <v>506</v>
      </c>
      <c r="C8" s="4" t="s">
        <v>506</v>
      </c>
    </row>
    <row r="9" spans="1:3">
      <c r="A9" s="4" t="s">
        <v>378</v>
      </c>
    </row>
    <row r="10" spans="1:3">
      <c r="A10" s="3" t="s">
        <v>677</v>
      </c>
    </row>
    <row r="11" spans="1:3">
      <c r="A11" s="4" t="s">
        <v>691</v>
      </c>
      <c r="B11" s="4" t="s">
        <v>692</v>
      </c>
      <c r="C11" s="4" t="s">
        <v>693</v>
      </c>
    </row>
    <row r="12" spans="1:3">
      <c r="A12" s="4" t="s">
        <v>694</v>
      </c>
    </row>
    <row r="13" spans="1:3">
      <c r="A13" s="3" t="s">
        <v>677</v>
      </c>
    </row>
    <row r="14" spans="1:3">
      <c r="A14" s="4" t="s">
        <v>691</v>
      </c>
      <c r="B14" s="4" t="s">
        <v>695</v>
      </c>
      <c r="C14" s="4" t="s">
        <v>6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9</v>
      </c>
    </row>
    <row r="3" spans="1:3">
      <c r="A3" s="3" t="s">
        <v>139</v>
      </c>
    </row>
    <row r="4" spans="1:3">
      <c r="A4" s="4" t="s">
        <v>627</v>
      </c>
      <c r="B4" s="7" t="n">
        <v>8615</v>
      </c>
      <c r="C4" s="7" t="n">
        <v>3571</v>
      </c>
    </row>
    <row r="5" spans="1:3">
      <c r="A5" s="4" t="s">
        <v>82</v>
      </c>
    </row>
    <row r="6" spans="1:3">
      <c r="A6" s="3" t="s">
        <v>139</v>
      </c>
    </row>
    <row r="7" spans="1:3">
      <c r="A7" s="4" t="s">
        <v>627</v>
      </c>
      <c r="B7" s="6" t="n">
        <v>2660</v>
      </c>
      <c r="C7" s="6" t="n">
        <v>1267</v>
      </c>
    </row>
    <row r="8" spans="1:3">
      <c r="A8" s="4" t="s">
        <v>698</v>
      </c>
    </row>
    <row r="9" spans="1:3">
      <c r="A9" s="3" t="s">
        <v>139</v>
      </c>
    </row>
    <row r="10" spans="1:3">
      <c r="A10" s="4" t="s">
        <v>627</v>
      </c>
      <c r="B10" s="6" t="n">
        <v>5955</v>
      </c>
      <c r="C10" s="7" t="n">
        <v>2304</v>
      </c>
    </row>
    <row r="11" spans="1:3">
      <c r="A11" s="4" t="s">
        <v>699</v>
      </c>
    </row>
    <row r="12" spans="1:3">
      <c r="A12" s="3" t="s">
        <v>139</v>
      </c>
    </row>
    <row r="13" spans="1:3">
      <c r="A13" s="4" t="s">
        <v>627</v>
      </c>
      <c r="B13" s="7" t="n">
        <v>2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39</v>
      </c>
    </row>
    <row r="3" spans="1:3">
      <c r="A3" s="3" t="s">
        <v>195</v>
      </c>
    </row>
    <row r="4" spans="1:3">
      <c r="A4" s="4" t="s">
        <v>701</v>
      </c>
      <c r="B4" s="4" t="s">
        <v>702</v>
      </c>
      <c r="C4" s="4" t="s">
        <v>703</v>
      </c>
    </row>
    <row r="5" spans="1:3">
      <c r="A5" s="4" t="s">
        <v>704</v>
      </c>
      <c r="B5" s="4" t="s">
        <v>705</v>
      </c>
      <c r="C5" s="4" t="s">
        <v>706</v>
      </c>
    </row>
    <row r="6" spans="1:3">
      <c r="A6" s="4" t="s">
        <v>707</v>
      </c>
      <c r="C6" s="4" t="s">
        <v>708</v>
      </c>
    </row>
    <row r="7" spans="1:3">
      <c r="A7" s="4" t="s">
        <v>709</v>
      </c>
      <c r="B7" s="4" t="s">
        <v>710</v>
      </c>
      <c r="C7" s="4" t="s">
        <v>711</v>
      </c>
    </row>
    <row r="8" spans="1:3">
      <c r="A8" s="4" t="s">
        <v>712</v>
      </c>
      <c r="B8" s="4" t="s">
        <v>713</v>
      </c>
      <c r="C8" s="4" t="s">
        <v>714</v>
      </c>
    </row>
    <row r="9" spans="1:3">
      <c r="A9" s="4" t="s">
        <v>383</v>
      </c>
      <c r="B9" s="4" t="s">
        <v>715</v>
      </c>
      <c r="C9" s="4" t="s">
        <v>7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7</v>
      </c>
      <c r="B1" s="2" t="s">
        <v>1</v>
      </c>
    </row>
    <row r="2" spans="1:3">
      <c r="B2" s="2" t="s">
        <v>2</v>
      </c>
      <c r="C2" s="2" t="s">
        <v>39</v>
      </c>
    </row>
    <row r="3" spans="1:3">
      <c r="A3" s="4" t="s">
        <v>718</v>
      </c>
      <c r="B3" s="7" t="n">
        <v>0</v>
      </c>
      <c r="C3" s="7" t="n">
        <v>0</v>
      </c>
    </row>
    <row r="4" spans="1:3">
      <c r="A4" s="4" t="s">
        <v>704</v>
      </c>
      <c r="B4" s="6" t="n">
        <v>16400</v>
      </c>
      <c r="C4" s="6" t="n">
        <v>-900</v>
      </c>
    </row>
    <row r="5" spans="1:3">
      <c r="A5" s="4" t="s">
        <v>719</v>
      </c>
      <c r="B5" s="6" t="n">
        <v>0</v>
      </c>
      <c r="C5" s="6" t="n">
        <v>0</v>
      </c>
    </row>
    <row r="6" spans="1:3">
      <c r="A6" s="4" t="s">
        <v>720</v>
      </c>
      <c r="B6" s="6" t="n">
        <v>0</v>
      </c>
      <c r="C6" s="6" t="n">
        <v>0</v>
      </c>
    </row>
    <row r="7" spans="1:3">
      <c r="A7" s="4" t="s">
        <v>721</v>
      </c>
    </row>
    <row r="8" spans="1:3">
      <c r="A8" s="4" t="s">
        <v>722</v>
      </c>
      <c r="B8" s="6" t="n">
        <v>165000</v>
      </c>
      <c r="C8" s="6" t="n">
        <v>120900</v>
      </c>
    </row>
    <row r="9" spans="1:3">
      <c r="A9" s="4" t="s">
        <v>723</v>
      </c>
    </row>
    <row r="10" spans="1:3">
      <c r="A10" s="4" t="s">
        <v>722</v>
      </c>
      <c r="B10" s="7" t="n">
        <v>156400</v>
      </c>
      <c r="C10" s="7" t="n">
        <v>10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9</v>
      </c>
    </row>
    <row r="3" spans="1:3">
      <c r="A3" s="3" t="s">
        <v>133</v>
      </c>
    </row>
    <row r="4" spans="1:3">
      <c r="A4" s="4" t="s">
        <v>92</v>
      </c>
      <c r="B4" s="7" t="n">
        <v>-66738</v>
      </c>
      <c r="C4" s="7" t="n">
        <v>-42211</v>
      </c>
    </row>
    <row r="5" spans="1:3">
      <c r="A5" s="3" t="s">
        <v>134</v>
      </c>
    </row>
    <row r="6" spans="1:3">
      <c r="A6" s="4" t="s">
        <v>135</v>
      </c>
      <c r="B6" s="6" t="n">
        <v>352</v>
      </c>
      <c r="C6" s="6" t="n">
        <v>287</v>
      </c>
    </row>
    <row r="7" spans="1:3">
      <c r="A7" s="4" t="s">
        <v>136</v>
      </c>
      <c r="B7" s="6" t="n">
        <v>603</v>
      </c>
      <c r="C7" s="6" t="n">
        <v>356</v>
      </c>
    </row>
    <row r="8" spans="1:3">
      <c r="A8" s="4" t="s">
        <v>90</v>
      </c>
      <c r="C8" s="6" t="n">
        <v>1844</v>
      </c>
    </row>
    <row r="9" spans="1:3">
      <c r="A9" s="4" t="s">
        <v>137</v>
      </c>
      <c r="B9" s="6" t="n">
        <v>390</v>
      </c>
    </row>
    <row r="10" spans="1:3">
      <c r="A10" s="4" t="s">
        <v>138</v>
      </c>
      <c r="B10" s="6" t="n">
        <v>274</v>
      </c>
      <c r="C10" s="6" t="n">
        <v>111</v>
      </c>
    </row>
    <row r="11" spans="1:3">
      <c r="A11" s="4" t="s">
        <v>139</v>
      </c>
      <c r="B11" s="6" t="n">
        <v>8615</v>
      </c>
      <c r="C11" s="6" t="n">
        <v>3571</v>
      </c>
    </row>
    <row r="12" spans="1:3">
      <c r="A12" s="3" t="s">
        <v>140</v>
      </c>
    </row>
    <row r="13" spans="1:3">
      <c r="A13" s="4" t="s">
        <v>43</v>
      </c>
      <c r="B13" s="6" t="n">
        <v>-1387</v>
      </c>
      <c r="C13" s="6" t="n">
        <v>-494</v>
      </c>
    </row>
    <row r="14" spans="1:3">
      <c r="A14" s="4" t="s">
        <v>42</v>
      </c>
      <c r="B14" s="6" t="n">
        <v>-3868</v>
      </c>
    </row>
    <row r="15" spans="1:3">
      <c r="A15" s="4" t="s">
        <v>51</v>
      </c>
      <c r="B15" s="6" t="n">
        <v>4088</v>
      </c>
      <c r="C15" s="6" t="n">
        <v>205</v>
      </c>
    </row>
    <row r="16" spans="1:3">
      <c r="A16" s="4" t="s">
        <v>52</v>
      </c>
      <c r="B16" s="6" t="n">
        <v>3968</v>
      </c>
      <c r="C16" s="6" t="n">
        <v>2601</v>
      </c>
    </row>
    <row r="17" spans="1:3">
      <c r="A17" s="4" t="s">
        <v>141</v>
      </c>
      <c r="B17" s="6" t="n">
        <v>-418</v>
      </c>
      <c r="C17" s="6" t="n">
        <v>-368</v>
      </c>
    </row>
    <row r="18" spans="1:3">
      <c r="A18" s="4" t="s">
        <v>141</v>
      </c>
      <c r="C18" s="6" t="n">
        <v>-361</v>
      </c>
    </row>
    <row r="19" spans="1:3">
      <c r="A19" s="4" t="s">
        <v>142</v>
      </c>
      <c r="B19" s="6" t="n">
        <v>-54121</v>
      </c>
      <c r="C19" s="6" t="n">
        <v>-34098</v>
      </c>
    </row>
    <row r="20" spans="1:3">
      <c r="A20" s="3" t="s">
        <v>143</v>
      </c>
    </row>
    <row r="21" spans="1:3">
      <c r="A21" s="4" t="s">
        <v>144</v>
      </c>
      <c r="B21" s="6" t="n">
        <v>-1578</v>
      </c>
      <c r="C21" s="6" t="n">
        <v>-480</v>
      </c>
    </row>
    <row r="22" spans="1:3">
      <c r="A22" s="4" t="s">
        <v>145</v>
      </c>
      <c r="B22" s="6" t="n">
        <v>-1578</v>
      </c>
      <c r="C22" s="6" t="n">
        <v>-480</v>
      </c>
    </row>
    <row r="23" spans="1:3">
      <c r="A23" s="3" t="s">
        <v>146</v>
      </c>
    </row>
    <row r="24" spans="1:3">
      <c r="A24" s="4" t="s">
        <v>147</v>
      </c>
      <c r="B24" s="6" t="n">
        <v>70766</v>
      </c>
      <c r="C24" s="6" t="n">
        <v>94005</v>
      </c>
    </row>
    <row r="25" spans="1:3">
      <c r="A25" s="4" t="s">
        <v>148</v>
      </c>
      <c r="B25" s="6" t="n">
        <v>2728</v>
      </c>
      <c r="C25" s="6" t="n">
        <v>10000</v>
      </c>
    </row>
    <row r="26" spans="1:3">
      <c r="A26" s="4" t="s">
        <v>149</v>
      </c>
      <c r="B26" s="6" t="n">
        <v>71927</v>
      </c>
    </row>
    <row r="27" spans="1:3">
      <c r="A27" s="4" t="s">
        <v>150</v>
      </c>
      <c r="B27" s="6" t="n">
        <v>-21847</v>
      </c>
      <c r="C27" s="6" t="n">
        <v>-1111</v>
      </c>
    </row>
    <row r="28" spans="1:3">
      <c r="A28" s="4" t="s">
        <v>151</v>
      </c>
      <c r="C28" s="6" t="n">
        <v>379</v>
      </c>
    </row>
    <row r="29" spans="1:3">
      <c r="A29" s="4" t="s">
        <v>152</v>
      </c>
      <c r="B29" s="6" t="n">
        <v>530</v>
      </c>
      <c r="C29" s="6" t="n">
        <v>423</v>
      </c>
    </row>
    <row r="30" spans="1:3">
      <c r="A30" s="4" t="s">
        <v>153</v>
      </c>
      <c r="B30" s="6" t="n">
        <v>124104</v>
      </c>
      <c r="C30" s="6" t="n">
        <v>103696</v>
      </c>
    </row>
    <row r="31" spans="1:3">
      <c r="A31" s="4" t="s">
        <v>154</v>
      </c>
      <c r="B31" s="6" t="n">
        <v>68405</v>
      </c>
      <c r="C31" s="6" t="n">
        <v>69118</v>
      </c>
    </row>
    <row r="32" spans="1:3">
      <c r="A32" s="4" t="s">
        <v>155</v>
      </c>
      <c r="B32" s="6" t="n">
        <v>114699</v>
      </c>
      <c r="C32" s="6" t="n">
        <v>45581</v>
      </c>
    </row>
    <row r="33" spans="1:3">
      <c r="A33" s="4" t="s">
        <v>156</v>
      </c>
      <c r="B33" s="6" t="n">
        <v>183104</v>
      </c>
      <c r="C33" s="6" t="n">
        <v>114699</v>
      </c>
    </row>
    <row r="34" spans="1:3">
      <c r="A34" s="3" t="s">
        <v>157</v>
      </c>
    </row>
    <row r="35" spans="1:3">
      <c r="A35" s="4" t="s">
        <v>156</v>
      </c>
      <c r="B35" s="6" t="n">
        <v>183104</v>
      </c>
      <c r="C35" s="6" t="n">
        <v>114699</v>
      </c>
    </row>
    <row r="36" spans="1:3">
      <c r="A36" s="4" t="s">
        <v>158</v>
      </c>
      <c r="B36" s="6" t="n">
        <v>-12206</v>
      </c>
      <c r="C36" s="6" t="n">
        <v>-134</v>
      </c>
    </row>
    <row r="37" spans="1:3">
      <c r="A37" s="4" t="s">
        <v>159</v>
      </c>
      <c r="B37" s="6" t="n">
        <v>170898</v>
      </c>
      <c r="C37" s="6" t="n">
        <v>114565</v>
      </c>
    </row>
    <row r="38" spans="1:3">
      <c r="A38" s="3" t="s">
        <v>160</v>
      </c>
    </row>
    <row r="39" spans="1:3">
      <c r="A39" s="4" t="s">
        <v>161</v>
      </c>
      <c r="C39" s="6" t="n">
        <v>118391</v>
      </c>
    </row>
    <row r="40" spans="1:3">
      <c r="A40" s="4" t="s">
        <v>162</v>
      </c>
      <c r="B40" s="6" t="n">
        <v>29427</v>
      </c>
    </row>
    <row r="41" spans="1:3">
      <c r="A41" s="4" t="s">
        <v>163</v>
      </c>
      <c r="C41" s="6" t="n">
        <v>2883</v>
      </c>
    </row>
    <row r="42" spans="1:3">
      <c r="A42" s="4" t="s">
        <v>164</v>
      </c>
      <c r="C42" s="6" t="n">
        <v>411</v>
      </c>
    </row>
    <row r="43" spans="1:3">
      <c r="A43" s="4" t="s">
        <v>165</v>
      </c>
      <c r="B43" s="6" t="n">
        <v>155</v>
      </c>
    </row>
    <row r="44" spans="1:3">
      <c r="A44" s="3" t="s">
        <v>166</v>
      </c>
    </row>
    <row r="45" spans="1:3">
      <c r="A45" s="4" t="s">
        <v>167</v>
      </c>
      <c r="B45" s="7" t="n">
        <v>3041</v>
      </c>
      <c r="C45" s="7" t="n">
        <v>8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4</v>
      </c>
      <c r="B1" s="2" t="s">
        <v>2</v>
      </c>
      <c r="C1" s="2" t="s">
        <v>39</v>
      </c>
    </row>
    <row r="2" spans="1:3">
      <c r="A2" s="3" t="s">
        <v>195</v>
      </c>
    </row>
    <row r="3" spans="1:3">
      <c r="A3" s="4" t="s">
        <v>722</v>
      </c>
      <c r="B3" s="7" t="n">
        <v>46933</v>
      </c>
      <c r="C3" s="7" t="n">
        <v>33689</v>
      </c>
    </row>
    <row r="4" spans="1:3">
      <c r="A4" s="4" t="s">
        <v>725</v>
      </c>
      <c r="B4" s="6" t="n">
        <v>5070</v>
      </c>
      <c r="C4" s="6" t="n">
        <v>4470</v>
      </c>
    </row>
    <row r="5" spans="1:3">
      <c r="A5" s="4" t="s">
        <v>726</v>
      </c>
      <c r="B5" s="6" t="n">
        <v>4580</v>
      </c>
      <c r="C5" s="6" t="n">
        <v>2024</v>
      </c>
    </row>
    <row r="6" spans="1:3">
      <c r="A6" s="4" t="s">
        <v>727</v>
      </c>
      <c r="B6" s="6" t="n">
        <v>56583</v>
      </c>
      <c r="C6" s="6" t="n">
        <v>40183</v>
      </c>
    </row>
    <row r="7" spans="1:3">
      <c r="A7" s="4" t="s">
        <v>728</v>
      </c>
      <c r="C7" s="6" t="n">
        <v>-9</v>
      </c>
    </row>
    <row r="8" spans="1:3">
      <c r="A8" s="4" t="s">
        <v>729</v>
      </c>
      <c r="C8" s="6" t="n">
        <v>-9</v>
      </c>
    </row>
    <row r="9" spans="1:3">
      <c r="A9" s="4" t="s">
        <v>730</v>
      </c>
      <c r="B9" s="7" t="n">
        <v>-56583</v>
      </c>
      <c r="C9" s="7" t="n">
        <v>-401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28</v>
      </c>
    </row>
    <row r="2" spans="1:2">
      <c r="A2" s="3" t="s">
        <v>429</v>
      </c>
    </row>
    <row r="3" spans="1:2">
      <c r="A3" s="4" t="s">
        <v>430</v>
      </c>
      <c r="B3" s="7" t="n">
        <v>3428</v>
      </c>
    </row>
    <row r="4" spans="1:2">
      <c r="A4" s="4" t="s">
        <v>431</v>
      </c>
      <c r="B4" s="6" t="n">
        <v>3624</v>
      </c>
    </row>
    <row r="5" spans="1:2">
      <c r="A5" s="4" t="s">
        <v>432</v>
      </c>
      <c r="B5" s="6" t="n">
        <v>3733</v>
      </c>
    </row>
    <row r="6" spans="1:2">
      <c r="A6" s="4" t="s">
        <v>433</v>
      </c>
      <c r="B6" s="6" t="n">
        <v>3845</v>
      </c>
    </row>
    <row r="7" spans="1:2">
      <c r="A7" s="4" t="s">
        <v>434</v>
      </c>
      <c r="B7" s="6" t="n">
        <v>3960</v>
      </c>
    </row>
    <row r="8" spans="1:2">
      <c r="A8" s="4" t="s">
        <v>435</v>
      </c>
      <c r="B8" s="6" t="n">
        <v>35416</v>
      </c>
    </row>
    <row r="9" spans="1:2">
      <c r="A9" s="4" t="s">
        <v>437</v>
      </c>
      <c r="B9" s="7" t="n">
        <v>292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2</v>
      </c>
      <c r="B1" s="2" t="s">
        <v>1</v>
      </c>
    </row>
    <row r="2" spans="1:4">
      <c r="B2" s="2" t="s">
        <v>2</v>
      </c>
      <c r="C2" s="2" t="s">
        <v>39</v>
      </c>
      <c r="D2" s="2" t="s">
        <v>733</v>
      </c>
    </row>
    <row r="3" spans="1:4">
      <c r="A3" s="3" t="s">
        <v>734</v>
      </c>
    </row>
    <row r="4" spans="1:4">
      <c r="A4" s="4" t="s">
        <v>735</v>
      </c>
      <c r="B4" s="7" t="n">
        <v>37500</v>
      </c>
    </row>
    <row r="5" spans="1:4">
      <c r="A5" s="4" t="s">
        <v>736</v>
      </c>
      <c r="B5" s="6" t="n">
        <v>100000</v>
      </c>
    </row>
    <row r="6" spans="1:4">
      <c r="A6" s="4" t="s">
        <v>737</v>
      </c>
      <c r="B6" s="6" t="n">
        <v>29290000</v>
      </c>
      <c r="C6" s="7" t="n">
        <v>29008000</v>
      </c>
    </row>
    <row r="7" spans="1:4">
      <c r="A7" s="4" t="s">
        <v>738</v>
      </c>
    </row>
    <row r="8" spans="1:4">
      <c r="A8" s="3" t="s">
        <v>734</v>
      </c>
    </row>
    <row r="9" spans="1:4">
      <c r="A9" s="4" t="s">
        <v>737</v>
      </c>
      <c r="B9" s="6" t="n">
        <v>300000</v>
      </c>
      <c r="C9" s="6" t="n">
        <v>100000</v>
      </c>
    </row>
    <row r="10" spans="1:4">
      <c r="A10" s="4" t="s">
        <v>739</v>
      </c>
    </row>
    <row r="11" spans="1:4">
      <c r="A11" s="3" t="s">
        <v>734</v>
      </c>
    </row>
    <row r="12" spans="1:4">
      <c r="A12" s="4" t="s">
        <v>740</v>
      </c>
      <c r="D12" s="7" t="n">
        <v>10000</v>
      </c>
    </row>
    <row r="13" spans="1:4">
      <c r="A13" s="4" t="s">
        <v>741</v>
      </c>
      <c r="B13" s="7" t="n">
        <v>5000</v>
      </c>
      <c r="C13" s="7" t="n">
        <v>5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28</v>
      </c>
    </row>
    <row r="2" spans="1:2">
      <c r="A2" s="3" t="s">
        <v>743</v>
      </c>
    </row>
    <row r="3" spans="1:2">
      <c r="A3" s="4" t="s">
        <v>430</v>
      </c>
      <c r="B3" s="7" t="n">
        <v>413</v>
      </c>
    </row>
    <row r="4" spans="1:2">
      <c r="A4" s="4" t="s">
        <v>431</v>
      </c>
      <c r="B4" s="6" t="n">
        <v>113</v>
      </c>
    </row>
    <row r="5" spans="1:2">
      <c r="A5" s="4" t="s">
        <v>432</v>
      </c>
      <c r="B5" s="6" t="n">
        <v>113</v>
      </c>
    </row>
    <row r="6" spans="1:2">
      <c r="A6" s="4" t="s">
        <v>433</v>
      </c>
      <c r="B6" s="6" t="n">
        <v>113</v>
      </c>
    </row>
    <row r="7" spans="1:2">
      <c r="A7" s="4" t="s">
        <v>434</v>
      </c>
      <c r="B7" s="6" t="n">
        <v>113</v>
      </c>
    </row>
    <row r="8" spans="1:2">
      <c r="A8" s="4" t="s">
        <v>435</v>
      </c>
      <c r="B8" s="6" t="n">
        <v>1125</v>
      </c>
    </row>
    <row r="9" spans="1:2">
      <c r="A9" s="4" t="s">
        <v>744</v>
      </c>
      <c r="B9" s="7" t="n">
        <v>19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45</v>
      </c>
      <c r="B1" s="2" t="s">
        <v>128</v>
      </c>
    </row>
    <row r="2" spans="1:2">
      <c r="A2" s="3" t="s">
        <v>198</v>
      </c>
    </row>
    <row r="3" spans="1:2">
      <c r="A3" s="4" t="s">
        <v>430</v>
      </c>
      <c r="B3" s="7" t="n">
        <v>606</v>
      </c>
    </row>
    <row r="4" spans="1:2">
      <c r="A4" s="4" t="s">
        <v>431</v>
      </c>
      <c r="B4" s="6" t="n">
        <v>801</v>
      </c>
    </row>
    <row r="5" spans="1:2">
      <c r="A5" s="4" t="s">
        <v>432</v>
      </c>
      <c r="B5" s="6" t="n">
        <v>1173</v>
      </c>
    </row>
    <row r="6" spans="1:2">
      <c r="A6" s="4" t="s">
        <v>433</v>
      </c>
      <c r="B6" s="6" t="n">
        <v>1173</v>
      </c>
    </row>
    <row r="7" spans="1:2">
      <c r="A7" s="4" t="s">
        <v>434</v>
      </c>
      <c r="B7" s="6" t="n">
        <v>1173</v>
      </c>
    </row>
    <row r="8" spans="1:2">
      <c r="A8" s="4" t="s">
        <v>435</v>
      </c>
      <c r="B8" s="6" t="n">
        <v>2035</v>
      </c>
    </row>
    <row r="9" spans="1:2">
      <c r="A9" s="4" t="s">
        <v>746</v>
      </c>
      <c r="B9" s="7" t="n">
        <v>69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9</v>
      </c>
    </row>
    <row r="2" spans="1:3">
      <c r="A2" s="3" t="s">
        <v>748</v>
      </c>
    </row>
    <row r="3" spans="1:3">
      <c r="A3" s="4" t="s">
        <v>748</v>
      </c>
      <c r="B3" s="7" t="n">
        <v>0</v>
      </c>
      <c r="C3" s="7" t="n">
        <v>0</v>
      </c>
    </row>
    <row r="4" spans="1:3">
      <c r="A4" s="4" t="s">
        <v>749</v>
      </c>
      <c r="B4" s="4" t="s">
        <v>63</v>
      </c>
      <c r="C4" s="4" t="s">
        <v>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50</v>
      </c>
      <c r="B1" s="2" t="s">
        <v>1</v>
      </c>
    </row>
    <row r="2" spans="1:3">
      <c r="B2" s="2" t="s">
        <v>2</v>
      </c>
      <c r="C2" s="2" t="s">
        <v>39</v>
      </c>
    </row>
    <row r="3" spans="1:3">
      <c r="A3" s="3" t="s">
        <v>200</v>
      </c>
    </row>
    <row r="4" spans="1:3">
      <c r="A4" s="4" t="s">
        <v>751</v>
      </c>
      <c r="B4" s="7" t="n">
        <v>200000</v>
      </c>
      <c r="C4" s="7" t="n">
        <v>83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752</v>
      </c>
      <c r="B1" s="2" t="s">
        <v>1</v>
      </c>
    </row>
    <row r="2" spans="1:2">
      <c r="B2" s="2" t="s">
        <v>342</v>
      </c>
    </row>
    <row r="3" spans="1:2">
      <c r="A3" s="4" t="s">
        <v>753</v>
      </c>
    </row>
    <row r="4" spans="1:2">
      <c r="A4" s="3" t="s">
        <v>754</v>
      </c>
    </row>
    <row r="5" spans="1:2">
      <c r="A5" s="4" t="s">
        <v>755</v>
      </c>
      <c r="B5" s="7" t="n">
        <v>3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6</v>
      </c>
      <c r="B1" s="2" t="s">
        <v>363</v>
      </c>
      <c r="J1" s="2" t="s">
        <v>1</v>
      </c>
    </row>
    <row r="2" spans="1:11">
      <c r="B2" s="2" t="s">
        <v>2</v>
      </c>
      <c r="C2" s="2" t="s">
        <v>364</v>
      </c>
      <c r="D2" s="2" t="s">
        <v>365</v>
      </c>
      <c r="E2" s="2" t="s">
        <v>366</v>
      </c>
      <c r="F2" s="2" t="s">
        <v>39</v>
      </c>
      <c r="G2" s="2" t="s">
        <v>367</v>
      </c>
      <c r="H2" s="2" t="s">
        <v>368</v>
      </c>
      <c r="I2" s="2" t="s">
        <v>369</v>
      </c>
      <c r="J2" s="2" t="s">
        <v>2</v>
      </c>
      <c r="K2" s="2" t="s">
        <v>39</v>
      </c>
    </row>
    <row r="3" spans="1:11">
      <c r="A3" s="3" t="s">
        <v>204</v>
      </c>
    </row>
    <row r="4" spans="1:11">
      <c r="A4" s="4" t="s">
        <v>84</v>
      </c>
      <c r="B4" s="7" t="n">
        <v>23567</v>
      </c>
      <c r="C4" s="7" t="n">
        <v>15496</v>
      </c>
      <c r="D4" s="7" t="n">
        <v>14519</v>
      </c>
      <c r="E4" s="7" t="n">
        <v>11139</v>
      </c>
      <c r="F4" s="7" t="n">
        <v>11140</v>
      </c>
      <c r="G4" s="7" t="n">
        <v>9534</v>
      </c>
      <c r="H4" s="7" t="n">
        <v>9630</v>
      </c>
      <c r="I4" s="7" t="n">
        <v>9571</v>
      </c>
      <c r="J4" s="7" t="n">
        <v>64721</v>
      </c>
      <c r="K4" s="7" t="n">
        <v>39875</v>
      </c>
    </row>
    <row r="5" spans="1:11">
      <c r="A5" s="4" t="s">
        <v>91</v>
      </c>
      <c r="B5" s="6" t="n">
        <v>-1651</v>
      </c>
      <c r="C5" s="6" t="n">
        <v>-107</v>
      </c>
      <c r="D5" s="6" t="n">
        <v>-101</v>
      </c>
      <c r="E5" s="6" t="n">
        <v>-158</v>
      </c>
      <c r="F5" s="6" t="n">
        <v>-150</v>
      </c>
      <c r="G5" s="6" t="n">
        <v>-641</v>
      </c>
      <c r="H5" s="6" t="n">
        <v>-1356</v>
      </c>
      <c r="I5" s="6" t="n">
        <v>-188</v>
      </c>
      <c r="J5" s="6" t="n">
        <v>-2017</v>
      </c>
      <c r="K5" s="6" t="n">
        <v>-2336</v>
      </c>
    </row>
    <row r="6" spans="1:11">
      <c r="A6" s="4" t="s">
        <v>92</v>
      </c>
      <c r="B6" s="7" t="n">
        <v>-25218</v>
      </c>
      <c r="C6" s="7" t="n">
        <v>-15603</v>
      </c>
      <c r="D6" s="7" t="n">
        <v>-14620</v>
      </c>
      <c r="E6" s="7" t="n">
        <v>-11297</v>
      </c>
      <c r="F6" s="7" t="n">
        <v>-11290</v>
      </c>
      <c r="G6" s="7" t="n">
        <v>-10175</v>
      </c>
      <c r="H6" s="7" t="n">
        <v>-10986</v>
      </c>
      <c r="I6" s="7" t="n">
        <v>-9759</v>
      </c>
      <c r="J6" s="7" t="n">
        <v>-66738</v>
      </c>
      <c r="K6" s="7" t="n">
        <v>-42211</v>
      </c>
    </row>
    <row r="7" spans="1:11">
      <c r="A7" s="4" t="s">
        <v>757</v>
      </c>
      <c r="B7" s="9" t="n">
        <v>-0.76</v>
      </c>
      <c r="C7" s="9" t="n">
        <v>-0.63</v>
      </c>
      <c r="D7" s="9" t="n">
        <v>-0.6</v>
      </c>
      <c r="E7" s="9" t="n">
        <v>-0.46</v>
      </c>
      <c r="F7" s="9" t="n">
        <v>-0.46</v>
      </c>
      <c r="G7" s="9" t="n">
        <v>-0.5600000000000001</v>
      </c>
      <c r="H7" s="9" t="n">
        <v>-9.300000000000001</v>
      </c>
      <c r="I7" s="9" t="n">
        <v>-8.26</v>
      </c>
      <c r="J7" s="9" t="n">
        <v>-2.49</v>
      </c>
      <c r="K7" s="9" t="n">
        <v>-3.71</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8</v>
      </c>
      <c r="B1" s="2" t="s">
        <v>2</v>
      </c>
      <c r="C1" s="2" t="s">
        <v>39</v>
      </c>
    </row>
    <row r="2" spans="1:3">
      <c r="A2" s="4" t="s">
        <v>169</v>
      </c>
      <c r="B2" s="7" t="n">
        <v>3073</v>
      </c>
    </row>
    <row r="3" spans="1:3">
      <c r="A3" s="4" t="s">
        <v>170</v>
      </c>
    </row>
    <row r="4" spans="1:3">
      <c r="A4" s="4" t="s">
        <v>169</v>
      </c>
      <c r="B4" s="7" t="n">
        <v>50</v>
      </c>
      <c r="C4"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08:30:59Z</dcterms:created>
  <dcterms:modified xmlns:dcterms="http://purl.org/dc/terms/" xmlns:xsi="http://www.w3.org/2001/XMLSchema-instance" xsi:type="dcterms:W3CDTF">2019-03-12T08:30:59Z</dcterms:modified>
</cp:coreProperties>
</file>